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Spin-Off, Merger, Master Lease "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Employee Benefit Plans" sheetId="12" state="visible" r:id="rId12"/>
    <sheet xmlns:r="http://schemas.openxmlformats.org/officeDocument/2006/relationships" name="Write-downs, Reserves and Recov" sheetId="13" state="visible" r:id="rId13"/>
    <sheet xmlns:r="http://schemas.openxmlformats.org/officeDocument/2006/relationships" name="Investment and Acquisition Acti"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Spin-Off, Merger, Master Leas19" sheetId="19" state="visible" r:id="rId19"/>
    <sheet xmlns:r="http://schemas.openxmlformats.org/officeDocument/2006/relationships" name="Long-Term Debt (Tables)" sheetId="20" state="visible" r:id="rId20"/>
    <sheet xmlns:r="http://schemas.openxmlformats.org/officeDocument/2006/relationships" name="Employee Benefit Plans (Tables)" sheetId="21" state="visible" r:id="rId21"/>
    <sheet xmlns:r="http://schemas.openxmlformats.org/officeDocument/2006/relationships" name="Write-downs, Reserves and Rec22" sheetId="22" state="visible" r:id="rId22"/>
    <sheet xmlns:r="http://schemas.openxmlformats.org/officeDocument/2006/relationships" name="Investment and Acquisition Ac23" sheetId="23" state="visible" r:id="rId23"/>
    <sheet xmlns:r="http://schemas.openxmlformats.org/officeDocument/2006/relationships" name="Segment Information (Table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Spin-Off, Merger, Master Leas31" sheetId="31" state="visible" r:id="rId31"/>
    <sheet xmlns:r="http://schemas.openxmlformats.org/officeDocument/2006/relationships" name="Spin-Off, Merger, Master Leas32" sheetId="32" state="visible" r:id="rId32"/>
    <sheet xmlns:r="http://schemas.openxmlformats.org/officeDocument/2006/relationships" name="Spin-Off, Merger, Master Leas33" sheetId="33" state="visible" r:id="rId33"/>
    <sheet xmlns:r="http://schemas.openxmlformats.org/officeDocument/2006/relationships" name="Spin-Off, Merger, Master Leas34"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Long-Term Debt - Summary of Int" sheetId="37" state="visible" r:id="rId37"/>
    <sheet xmlns:r="http://schemas.openxmlformats.org/officeDocument/2006/relationships" name="Long-Term Debt - Summary of I38" sheetId="38" state="visible" r:id="rId38"/>
    <sheet xmlns:r="http://schemas.openxmlformats.org/officeDocument/2006/relationships" name="Income Taxes (Details)" sheetId="39" state="visible" r:id="rId39"/>
    <sheet xmlns:r="http://schemas.openxmlformats.org/officeDocument/2006/relationships" name="Employee Benefit Plans - Additi" sheetId="40" state="visible" r:id="rId40"/>
    <sheet xmlns:r="http://schemas.openxmlformats.org/officeDocument/2006/relationships" name="Employee Benefit Plans - Share-" sheetId="41" state="visible" r:id="rId41"/>
    <sheet xmlns:r="http://schemas.openxmlformats.org/officeDocument/2006/relationships" name="Employee Benefit Plans - Stock " sheetId="42" state="visible" r:id="rId42"/>
    <sheet xmlns:r="http://schemas.openxmlformats.org/officeDocument/2006/relationships" name="Employee Benefit Plans - Restri" sheetId="43" state="visible" r:id="rId43"/>
    <sheet xmlns:r="http://schemas.openxmlformats.org/officeDocument/2006/relationships" name="Employee Benefit Plans - Rest44" sheetId="44" state="visible" r:id="rId44"/>
    <sheet xmlns:r="http://schemas.openxmlformats.org/officeDocument/2006/relationships" name="Employee Benefit Plans - Perfor" sheetId="45" state="visible" r:id="rId45"/>
    <sheet xmlns:r="http://schemas.openxmlformats.org/officeDocument/2006/relationships" name="Write-downs, Reserves and Rec46" sheetId="46" state="visible" r:id="rId46"/>
    <sheet xmlns:r="http://schemas.openxmlformats.org/officeDocument/2006/relationships" name="Investment and Acquisition Ac47" sheetId="47" state="visible" r:id="rId47"/>
    <sheet xmlns:r="http://schemas.openxmlformats.org/officeDocument/2006/relationships" name="Investment and Acquisition Ac48" sheetId="48" state="visible" r:id="rId48"/>
    <sheet xmlns:r="http://schemas.openxmlformats.org/officeDocument/2006/relationships" name="Investment and Acquisition Ac49" sheetId="49" state="visible" r:id="rId49"/>
    <sheet xmlns:r="http://schemas.openxmlformats.org/officeDocument/2006/relationships" name="Investment and Acquisition Ac50" sheetId="50" state="visible" r:id="rId50"/>
    <sheet xmlns:r="http://schemas.openxmlformats.org/officeDocument/2006/relationships" name="Investment and Acquisition Ac51" sheetId="51" state="visible" r:id="rId51"/>
    <sheet xmlns:r="http://schemas.openxmlformats.org/officeDocument/2006/relationships" name="Commitments and Contingencies (" sheetId="52" state="visible" r:id="rId52"/>
    <sheet xmlns:r="http://schemas.openxmlformats.org/officeDocument/2006/relationships" name="Segment Information - Additiona"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575">
  <si>
    <t>Document and Entity Information - shares</t>
  </si>
  <si>
    <t>6 Months Ended</t>
  </si>
  <si>
    <t>Jun. 30, 2017</t>
  </si>
  <si>
    <t>Aug. 07, 2017</t>
  </si>
  <si>
    <t>Document and Entity Information [Abstract]</t>
  </si>
  <si>
    <t>Entity Registrant Name</t>
  </si>
  <si>
    <t>PINNACLE ENTERTAINMEN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6</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Impairment of goodwill</t>
  </si>
  <si>
    <t>Impairment of other intangible assets</t>
  </si>
  <si>
    <t>Write-downs, reserves and recoveries, net</t>
  </si>
  <si>
    <t>Total expenses and other costs</t>
  </si>
  <si>
    <t>Operating income (loss)</t>
  </si>
  <si>
    <t>Interest expense, net</t>
  </si>
  <si>
    <t>Loss on early extinguishment of debt</t>
  </si>
  <si>
    <t>Loss from equity method investment</t>
  </si>
  <si>
    <t>Income (loss) from continuing operations before income taxes</t>
  </si>
  <si>
    <t>Income tax benefit (expense)</t>
  </si>
  <si>
    <t>Income (loss) from continuing operations</t>
  </si>
  <si>
    <t>Income from discontinued operations, net of income taxes</t>
  </si>
  <si>
    <t>Net income (loss)</t>
  </si>
  <si>
    <t>Less: Net loss attributable to non-controlling interest</t>
  </si>
  <si>
    <t>Net income (loss) attributable to Pinnacle Entertainment, Inc.</t>
  </si>
  <si>
    <t>Net income (loss) per common share—basic</t>
  </si>
  <si>
    <t>Income (loss) from continuing operations (in dollars per share)</t>
  </si>
  <si>
    <t>Income from discontinued operations, net of income taxes (in dollars per share)</t>
  </si>
  <si>
    <t>Net income (loss) per common share—basic (in dollars per share)</t>
  </si>
  <si>
    <t>Net income (loss) per common share—diluted</t>
  </si>
  <si>
    <t>Net income (loss) per common share—diluted (in dollars per share)</t>
  </si>
  <si>
    <t>Number of shares—basic (in shares)</t>
  </si>
  <si>
    <t>Number of shares—diluted (in shares)</t>
  </si>
  <si>
    <t>CONDENSED CONSOLIDATED STATEMENTS OF COMPREHENSIVE INCOME (LOSS) - USD ($) $ in Thousands</t>
  </si>
  <si>
    <t>Statement of Comprehensive Income [Abstract]</t>
  </si>
  <si>
    <t>Comprehensive income (loss)</t>
  </si>
  <si>
    <t>Less: Comprehensive loss attributable to non-controlling interest</t>
  </si>
  <si>
    <t>Comprehensive income (loss) attributable to Pinnacle Entertainment, Inc.</t>
  </si>
  <si>
    <t>CONDENSED CONSOLIDATED BALANCE SHEETS - USD ($) $ in Thousands</t>
  </si>
  <si>
    <t>Dec. 31, 2016</t>
  </si>
  <si>
    <t>Current Assets:</t>
  </si>
  <si>
    <t>Cash and cash equivalents</t>
  </si>
  <si>
    <t>Accounts receivable, net of allowance for doubtful accounts of $5,949 and $5,282</t>
  </si>
  <si>
    <t>Inventories</t>
  </si>
  <si>
    <t>Prepaid expenses and other assets</t>
  </si>
  <si>
    <t>Total current assets</t>
  </si>
  <si>
    <t>Land, buildings, vessels and equipment, net</t>
  </si>
  <si>
    <t>Goodwill</t>
  </si>
  <si>
    <t>Other intangible assets, net</t>
  </si>
  <si>
    <t>Other assets, net</t>
  </si>
  <si>
    <t>Total assets</t>
  </si>
  <si>
    <t>Current Liabilities:</t>
  </si>
  <si>
    <t>Accounts payable</t>
  </si>
  <si>
    <t>Accrued interest</t>
  </si>
  <si>
    <t>Accrued compensation</t>
  </si>
  <si>
    <t>Accrued taxes</t>
  </si>
  <si>
    <t>Current portion of long-term debt</t>
  </si>
  <si>
    <t>Current portion of long-term financing obligation</t>
  </si>
  <si>
    <t>Other accrued liabilities</t>
  </si>
  <si>
    <t>Total current liabilities</t>
  </si>
  <si>
    <t>Long-term debt less current portion</t>
  </si>
  <si>
    <t>Long-term financing obligation less current portion</t>
  </si>
  <si>
    <t>Deferred income taxes</t>
  </si>
  <si>
    <t>Other long-term liabilities</t>
  </si>
  <si>
    <t>Total liabilities</t>
  </si>
  <si>
    <t>Commitments and contingencies (Note 8)</t>
  </si>
  <si>
    <t xml:space="preserve"> </t>
  </si>
  <si>
    <t>Stockholders’ Deficit:</t>
  </si>
  <si>
    <t>Preferred stock—$0.01 par value, 250,000 shares authorized, none issued or outstanding</t>
  </si>
  <si>
    <t>Common stock—$0.01 par value, 150,000,000 authorized, 57,777,646 and 55,812,425 shares issued and outstanding, net of treasury shares</t>
  </si>
  <si>
    <t>Additional paid-in capital</t>
  </si>
  <si>
    <t>Accumulated deficit</t>
  </si>
  <si>
    <t>Accumulated other comprehensive income</t>
  </si>
  <si>
    <t>Treasury stock, at cost, 6,220,969 and 6,209,541 of treasury shares</t>
  </si>
  <si>
    <t>Total Pinnacle stockholders’ deficit</t>
  </si>
  <si>
    <t>Non-controlling interest</t>
  </si>
  <si>
    <t>Total stockholders’ deficit</t>
  </si>
  <si>
    <t>Total liabilities and stockholders’ deficit</t>
  </si>
  <si>
    <t>CONDENSED 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Treasury stock, shares (in shares)</t>
  </si>
  <si>
    <t>CONDENSED CONSOLIDATED STATEMENT OF CHANGES IN STOCKHOLDERS' DEFICIT - 6 months ended Jun. 30, 2017 - USD ($) shares in Thousands, $ in Thousands</t>
  </si>
  <si>
    <t>Total</t>
  </si>
  <si>
    <t>Capital Stock</t>
  </si>
  <si>
    <t>Additional Paid-In Capital</t>
  </si>
  <si>
    <t>Accumulated Deficit</t>
  </si>
  <si>
    <t>Accumulated Other Comprehensive Income</t>
  </si>
  <si>
    <t>Treasury Stock</t>
  </si>
  <si>
    <t>Total Pinnacle Stockholders’ Deficit</t>
  </si>
  <si>
    <t>Non-Controlling Interest</t>
  </si>
  <si>
    <t>Beginning balance, shares at Dec. 31, 2016</t>
  </si>
  <si>
    <t>Beginning balance at Dec. 31, 2016</t>
  </si>
  <si>
    <t>Increase (Decrease) in Stockholders' Equity [Roll Forward]</t>
  </si>
  <si>
    <t>Share-based compensation</t>
  </si>
  <si>
    <t>Common stock issuance and option exercises, shares</t>
  </si>
  <si>
    <t>Common stock issuance and option exercises</t>
  </si>
  <si>
    <t>Forfeiture of restricted stock awards, shares</t>
  </si>
  <si>
    <t>Forfeiture of restricted stock awards</t>
  </si>
  <si>
    <t>Tax withholding related to vesting of restricted stock units</t>
  </si>
  <si>
    <t>Ending balance, shares at Jun. 30, 2017</t>
  </si>
  <si>
    <t>Ending balance at Jun. 30, 2017</t>
  </si>
  <si>
    <t>CONDENSED CONSOLIDATED STATEMENTS OF CASH FLOWS - USD ($) $ in Thousands</t>
  </si>
  <si>
    <t>Cash flows from operating activities:</t>
  </si>
  <si>
    <t>Adjustments to reconcile net income (loss) to net cash provided by operating activities:</t>
  </si>
  <si>
    <t>Loss on sales or disposals of long-lived assets, net</t>
  </si>
  <si>
    <t>Impairment of held-to-maturity securities</t>
  </si>
  <si>
    <t>Impairment of long-lived assets</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Net proceeds from disposition of asset held for sale</t>
  </si>
  <si>
    <t>Proceeds from sales of furniture, fixtures and equipment</t>
  </si>
  <si>
    <t>Loans receivable</t>
  </si>
  <si>
    <t>Restricted cash</t>
  </si>
  <si>
    <t>Net cash used in investing activities</t>
  </si>
  <si>
    <t>Cash flows from financing activities:</t>
  </si>
  <si>
    <t>Proceeds from Senior Secured Credit Facilities</t>
  </si>
  <si>
    <t>Repayments under Senior Secured Credit Facilities</t>
  </si>
  <si>
    <t>Proceeds from Former Senior Secured Credit Facilities</t>
  </si>
  <si>
    <t>Repayments under Former Senior Secured Credit Facilities</t>
  </si>
  <si>
    <t>Proceeds from issuance of long-term debt</t>
  </si>
  <si>
    <t>Repayments under financing obligation</t>
  </si>
  <si>
    <t>Proceeds from common stock options exercised</t>
  </si>
  <si>
    <t>Purchase of treasury stock</t>
  </si>
  <si>
    <t>Debt issuance costs and debt discount</t>
  </si>
  <si>
    <t>Other</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lated to income taxes, net</t>
  </si>
  <si>
    <t>Increase in construction-related deposits and liabilities</t>
  </si>
  <si>
    <t>Non-cash issuance of common stock</t>
  </si>
  <si>
    <t>Non-cash retirement of debt in connection with Spin-Off and Merger</t>
  </si>
  <si>
    <t>Non-cash settlement of accrued interest in connection with Spin-Off and Merger</t>
  </si>
  <si>
    <t>Non-cash recognition of financing obligation</t>
  </si>
  <si>
    <t>Organization and Summary of Significant Accounting Policies</t>
  </si>
  <si>
    <t>Organization, Consolidation and Presentation of Financial Statements [Abstract]</t>
  </si>
  <si>
    <t>Organization and Summary of Significant Accounting Policies Organization: Pinnacle Entertainment, Inc. is an owner, operator and developer of casinos and related hospitality and entertainment businesses. References in these footnotes to “Pinnacle,” the “Company,” “we,” “our” or “us” refer to Pinnacle Entertainment, Inc. and its subsidiaries, except where stated or the context otherwise indicates. References to “Former Pinnacle” refer to Pinnacle Entertainment, Inc. prior to the Spin-Off and Merger (as such terms are defined below). We own and operate 16 gaming, hospitality and entertainment businesses, of which 15 operate in leased facilities. Our owned facility is located in Ohio and our leased facilities are located in Colorado, Indiana, Iowa, Louisiana, Mississippi, Missouri, Nevada and Pennsylvania, subject to either the Master Lease or the Meadows Lease (as such terms are defined below). We also hold a majority interest in the racing license owner, and we are a party to a management contract, for Retama Park Racetrack located outside of San Antonio, Texas. We view each of our operating businesses as an operating segment with the exception of our two businesses in Jackpot, Nevada, which we view as one operating segment. For financial reporting purposes, we aggregate our operating segments into the following reportable segments: Midwest segment, which includes: Location Ameristar Council Bluffs (1) Council Bluffs, Iowa Ameristar East Chicago (1) East Chicago, Indiana Ameristar Kansas City (1) Kansas City, Missouri Ameristar St. Charles (1) St. Charles, Missouri Belterra Resort (1) Florence, Indiana Belterra Park Cincinnati, Ohio Meadows (2) Washington, Pennsylvania River City (1) St. Louis, Missouri South segment, which includes: Location Ameristar Vicksburg (1) Vicksburg, Mississippi Boomtown Bossier City (1) Bossier City, Louisiana Boomtown New Orleans (1) New Orleans, Louisiana L’Auberge Baton Rouge (1) Baton Rouge, Louisiana L’Auberge Lake Charles (1) Lake Charles, Louisiana West segment, which includes: Location Ameristar Black Hawk (1) Black Hawk, Colorado Cactus Petes and Horseshu (1) Jackpot, Nevada (1) We lease the real estate associated with these gaming facilities under the terms of the Master Lease. (2) The Meadows Racetrack and Casino (the “Meadows”) was acquired on September 9, 2016, as discussed below. We lease the real estate associated with this gaming facility under the terms of the Meadows Lease. On April 28, 2016, Former Pinnacle completed the transactions under the terms of a definitive agreement (the “Merger Agreement”) with Gaming and Leisure Properties, Inc. (“GLPI”), a real estate investment trust. Pursuant to the terms of the Merger Agreement, Former Pinnacle separated its operating assets and liabilities (and its Belterra Park property and excess land at certain locations) into the Company, a newly formed subsidiary, and distributed to its stockholders, on a pro rata basis, all of the issued and outstanding shares of common stock of the Company (such distribution referred to as the “Spin-Off”). As a result, Former Pinnacle stockholders received one share of the Company’s common stock, with a par value of $0.01 per share, for each share of Former Pinnacle common stock that they owned. Gold Merger Sub, LLC, a wholly owned subsidiary of GLPI (“Merger Sub”), then merged with and into Former Pinnacle (the “Merger”), with Merger Sub surviving the Merger as a wholly owned subsidiary of GLPI. Immediately following the Merger, the Company was renamed Pinnacle Entertainment, Inc., and operates its gaming businesses in the facilities acquired by GLPI under a triple-net master lease agreement (the “Master Lease”). For more information regarding the Spin-Off and Merger, see Note 2, “Spin-Off, Merger, Master Lease Financing Obligation and Meadows Lease.” Former Pinnacle’s historical consolidated financial statements and accompanying notes thereto were determined to represent the Company’s historical consolidated financial statements based on the conclusion that, for accounting purposes, the Spin-Off was to be evaluated as the reverse of its legal form under the requirements of Accounting Standards Codification (“ASC”) Subtopic 505-60, Spinoffs and Reverse Spinoffs , resulting in the Company being considered the accounting spinnor. In addition, the Master Lease of the gaming facilities acquired by GLPI did not qualify for sale-leaseback accounting pursuant to ASC Topic 840, Leases . Therefore, the Master Lease is accounted for as a financing obligation and the gaming facilities remain on the Company’s unaudited Condensed Consolidated Financial Statements . On September 9, 2016, we closed on a purchase agreement (the “Purchase Agreement”) with GLP Capital, L.P. (“GLPC”), a subsidiary of GLPI, pursuant to which we acquired all of the equity interests of the Meadows located in Washington, Pennsylvania for base consideration of $138.0 million , subject to certain adjustments. The purchase price, after giving effect to such adjustments was $134.0 million and the cash paid for the Meadows business, net of cash acquired was $107.5 million . As a result of the transaction, we own and operate the Meadows’ gaming entertainment and harness racing business subject to a triple-net lease of its underlying real property with GLPI (the “Meadows Lease”). See Note 2, “Spin-Off, Merger, Master Lease Financing Obligation and Meadows Lease,” and Note 7, “Investment and Acquisition Activities.” 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6. 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term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7 Assets: Held-to-maturity securities $ 10.4 $ 10.4 $ — $ 7.5 $ 2.9 Promissory notes $ 16.9 $ 17.2 $ — $ 17.2 $ — Liabilities: Long-term debt $ 886.6 $ 914.5 $ — $ 914.5 $ — Other long-term liabilities $ 5.3 $ 5.3 $ — $ 5.3 $ — As of December 31, 2016 Assets: Held-to-maturity securities $ 14.3 $ 16.4 $ — $ 13.4 $ 3.0 Promissory notes $ 15.6 $ 19.8 $ — $ 19.8 $ — Liabilities: Long-term debt $ 936.7 $ 953.2 $ — $ 953.2 $ — Other long-term liabilities $ 5.5 $ 5.6 $ — $ 5.6 $ — The estimated fair values for certain of our long-term held-to-maturity securities and our long-term promissory notes were based primarily on Level 2 inputs using observable market data.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hich include our 5.625% Notes and Senior Secured Credit Facilities (as such terms are defined in Note 3, “Long-Term Debt”), were based on Level 2 inputs of observable market data on comparable debt instruments on or about June 30, 2017 and December 31, 2016 , as applicable. The fair values of our short-term financial instruments approximate the carrying amounts due to their short-term nature. 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As a result of the Spin-Off and Merger transactions, substantially all of the real estate assets used in the Company’s operations are subject to the Master Lease and owned by GLPI. See Note 2, “Spin-Off, Merger, Master Lease Financing Obligation and Meadows Lease.” The following table presents a summary of our land, buildings, vessels and equipment, including those subject to the Master Lease: June 30, December 31, (in millions) Land, buildings, vessels and equipment: Land and land improvements $ 429.0 $ 426.7 Buildings, vessels and improvements 2,694.2 2,689.0 Furniture, fixtures and equipment 795.0 805.9 Construction in progress 32.0 32.7 Land, buildings, vessels and equipment, gross 3,950.2 3,954.3 Less: accumulated depreciation (1,254.1 ) (1,185.8 ) Land, buildings, vessels and equipment, net $ 2,696.1 $ 2,768.5 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Other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The Spin-Off and Merger transactions, which closed on April 28, 2016, represented a significant financial restructuring event that increased our cash flow obligations in connection with the Master Lease, which we concluded represented an indicator that impairment may exist on our goodwill and other intangible assets. Consequently, during the second quarter 2016, we performed a preliminary impairment assessment on goodwill and completed impairment assessments on gaming licenses and trade names. As a result of these impairment assessments, during the three and six months ended June 30, 2016, we recognized non-cash impairments to goodwill, gaming licenses and trade names totaling $332.9 million , $68.5 million and $61.0 million , respectively. During the third quarter 2016, we completed our impairment assessment on goodwill, which resulted in the reversal of $11.6 million of non-cash impairment to goodwill. Guest Loyalty Programs: We offer incentives to our guests through our my choice guest loyalty program (“my choice program”). Under the my choice program, guests earn points based on their level of play that may be redeemed for various benefits, such as cash back, dining, or hotel stays, among others. The reward credit balance under the my choice program will be forfeited if the guest does not earn or use any reward credits over the prior six-month period. In addition, based on their level of play, guests can earn additional benefits without redeeming points, such as a car lease, among other items. We have not yet implemented the my choice program at the Meadows. The Meadows continues to operate its own guest loyalty program. We accrue a liability for the estimated cost of providing these benefits as the benefits are earned. Estimates and assumptions are made regarding cost of providing the benefits, breakage rates, and the combination of goods and services guests will choose. We use historical data to assist in the determination of estimated accruals. Changes in estimates or guest redemption patterns could produce different results. As of June 30, 2017 and December 31, 2016 , we had accrued $22.4 million and $25.1 million , respectively, for the estimated cost of providing these benefits, which are included in “Other accrued liabilities” in our unaudited Condensed Consolidated Balance Sheets. Revenue Recognition: Gaming revenues consist of the net win from gaming activities, which is the difference between amounts wagered and amounts paid to winning patrons. Cash discounts and other cash incentives to guest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guest.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unaudited Condensed Consolidated Statements of Operations were as follows: For the three months ended June 30, For the six months ended June 30, 2017 2016 2017 2016 (in millions) Food and beverage $ 36.0 $ 33.7 $ 71.1 $ 67.5 Lodging 16.2 16.3 31.3 32.1 Other 4.3 3.9 8.3 7.6 Total promotional allowances $ 56.5 $ 53.9 $ 110.7 $ 107.2 The costs to provide such complimentary benefits were as follows: For the three months ended June 30, For the six months ended June 30, 2017 2016 2017 2016 (in millions) Promotional allowance costs included in gaming expense $ 41.4 $ 38.3 $ 82.2 $ 76.5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June 30, For the six months ended June 30, 2017 2016 2017 2016 (in millions) Gaming taxes $ 177.6 $ 142.7 $ 353.8 $ 288.5 Leases: The Company has certain long-term lease obligations, including the Meadows Lease, ground leases at certain properties and agreements relating to slot machines. Operating lease rentals are expensed on a straight-line basis over the life of the lease beginning on the date of possession of the leased property.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 and administrative” in our unaudited Condensed Consolidated Statements of Operations.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 Pre-opening, development and other costs consist of the following: For the three months ended June 30, For the six months ended June 30, 2017 2016 2017 2016 (in millions) Restructuring costs (1) $ 0.5 $ 43.2 $ 0.8 $ 46.8 Meadows acquisition costs (2) 0.1 0.4 0.2 2.1 Other 1.2 0.4 1.6 0.5 Total pre-opening, development and other costs $ 1.8 $ 44.0 $ 2.6 $ 49.4 (1) Amounts comprised of costs associated with the Spin-Off and Merger. See Note 2, “Spin-Off, Merger, Master Lease Financing Obligation and Meadows Lease.” (2) Amounts comprised principally of legal, advisory and other costs associated with the acquisition and integration of the Meadows. See Note 7, “Investment and Acquisition Activities.” 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which includes in-the-money share-based awards. We calculate the effect of dilutive securities using the treasury stock method. A total of 0.0 million , 0.2 million , 1.0 million and 1.4 million out-of-the-money share-based awards were excluded from the calculation of diluted EPS for the three and six months ended June 30, 2017 , and 2016 , respectively, because including them would have been anti-dilutive. For the three and six months ended June 30, 2016 , we recorded a net loss from continuing operations. Accordingly, the potential dilution from the assumed exercise of stock options is anti-dilutive. As a result, basic EPS is equal to diluted EPS for such periods. Share-based awards that could potentially dilute basic EPS in the future that were not included in the computation of diluted EPS were 2.9 million and 2.7 million for the three and six months ended June 30, 2016 , respectively. 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The Company did not repurchase any of its common stock during the three months ended June 30, 2017 . As of August 7, 2017, under the current share repurchase program, we have repurchased 1.7 million shares of our common stock for $20.1 million . Recently Issued Accounting Pronouncements: In May 2014, as part of its ongoing efforts to assist in the convergence of GAAP and International Financial Reporting Standards, the Financial Accounting Standards Board (the “FASB”) issued Accounting Standards Update (“ASU”) No.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No. 2015-14, Revenue from Contracts with Customers - Deferral of the Effective Date , which defers the implementation of this new standard to be effective for fiscal years beginning after December 15, 2017. In March 2016, the FASB issued ASU No. 2016-08, Principal versus Agent Consideration s, which clarifies the implementation guidance on principal versus agent considerations in the new revenue recognition standard pursuant to ASU No. 2014-09. In April 2016, the FASB issued ASU No. 2016-10, Identifying Performance Obligations and Licensin g, and in May 2016, the FASB issued ASU No. 2016-12, Narrow-Scope Improvements and Practical Expedient s, which amend certain aspects of the new revenue recognition standard pursuant to ASU No. 2014-09. In December 2016, the FASB issued ASU No. 2016-19 and ASU No. 2016-20, Technical Corrections and Improvements , which further clarified and corrected certain elements of this new standard. The Company currently anticipates adopting these accounting standards relating to revenue recognition during the first quarter 2018 using the full retrospective approach. Although we are still evaluating the full impact of this standard on our unaudited Condensed Consolidated Financial Statements , the Company has concluded that the adoption of this standard will affect how we account for our my choice program as well as the classification of revenues between gaming, food and beverage, lodging, and retail, entertainment and other. Under our my choice program, guests earn points based on their level of play, which may be redeemed for various benefits, such as cash back, dining, or hotel stays, among others. We currently determine our liability for unredeemed points based on the estimated costs of services or merchandise to be provided and estimated redemption rates. Under the new standard, points awarded under our my choice program are considered a material right given to the guests based on their gaming play and the promise to provide points to guests will need to be accounted for as a separate performance obligation. The new standard will require us to allocate the revenues associated with the guests’ activity between gaming revenue and the value of the points and to measure the liability based on the estimated standalone selling price of the points earned after factoring in the likelihood of redemption. As a result, we expect that gaming revenues will be reduced with a corresponding increase, in total, to food and beverage, lodging, and retail, entertainment and other revenues. The revenue associated with the points earned will be recognized in the period in which they are redeemed. The quantitative effects of these changes have not yet been determined and are still being analyzed.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currently anticipates adopting this accounting standard during the first quarter 2019. Operating leases, including the Meadows Lease, ground leases at certain properties, and agreements relating to slot machines, will be recorded in our unaudited Condensed Consolidated Balance Sheets as a right-of-use asset with a corresponding lease liability, which will be amortized using the effective interest rate method as payments are made. The right-of-use asset will be depreciated on a straight-line basis and recognized as lease expense. The full qualitative and quantitative effects of these changes have not yet been determined and are still being analyzed. In March 2016, the FASB issued ASU No. 2016-09, Improvements to Employee Share-Based Payment Accounting , which simplified several aspects of the accounting for employee share-based payment transactions, including the accounting for income taxes, forfeitures, and statutory tax withholding requirements, as well as classification in the statement of cash flows. We adopted this guidance during the first quarter 2017 and it did not have a material impact on our unaudited Condensed Consolidated Financial Statements . In adopting this guidance, the Company made an accounting policy election to continue to estimate the number of awards that are expected to vest as opposed to accounting for forfeitures as they occur. Prior periods were not required to be adjusted as a result of the adoption of this guidance. In May 2017, the FASB issued ASU No. 2017-09, Scope of Modification Accounting , which provides clarity and intends to reduce both (1) diversity in practice and (2) cost and complexity when applying the guidance in Topic 718, Compensation—Stock Compensation . More specifically, ASU No. 2017-09 provides guidance on which changes to the terms and conditions of a share-based payment award require an entity to apply modification accounting. The effective date for this update is for annual and interim periods beginning after December 15, 2017, with early adoption permitted. The amendments in this update are to be applied on a prospective basis. We are currently evaluating the impact of adopting this accounting standard on our unaudited Condensed Consolidated Financial Statements .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 .</t>
  </si>
  <si>
    <t>Spin-Off, Merger, Master Lease Financing Obligation and Meadows Lease</t>
  </si>
  <si>
    <t>Spin-Off, Merger and Leases [Abstract]</t>
  </si>
  <si>
    <t>Spin-Off, Merger, Master Lease Financing Obligation and Meadows Lease Overview of the Spin-Off and Merger: On April 28, 2016, Former Pinnacle completed the transactions under the terms of the Merger Agreement with GLPI. Pursuant to the terms of the Merger Agreement, Former Pinnacle separated its operating assets and liabilities (and its Belterra Park property and excess land at certain locations) into the Company, a newly formed subsidiary, and distributed to its stockholders, on a pro rata basis, all of the issued and outstanding shares of common stock of the Company. As a result, Former Pinnacle stockholders received one share of the Company’s common stock, with a par value of $0.01 per share, for each share of Former Pinnacle common stock that they owned. Merger Sub then merged with and into Former Pinnacle, with Merger Sub surviving the Merger as a wholly owned subsidiary of GLPI. Immediately following the Merger, the Company was renamed Pinnacle Entertainment, Inc., and operates its gaming businesses under the Master Lease for the facilities acquired by GLPI. In completing the Merger, each share of common stock, par value $0.10 per share, of Former Pinnacle (the “Former Pinnacle Common Stock”) issued and outstanding immediately prior to the effective time (other than shares of Former Pinnacle Common Stock (i) owned or held in treasury by Former Pinnacle or (ii) owned by GLPI, its subsidiaries or Merger Sub) were canceled and converted into the right to receive 0.85 shares of common stock, par value $0.01 per share, of GLPI. In connection with the Spin-Off and Merger, on April 28, 2016, we made a dividend to Former Pinnacle of $808.4 million (the “Cash Payment”), which was equal to the amount of debt outstanding of Former Pinnacle as of April 28, 2016, less $2.7 billion that GLPI assumed pursuant to the Merger Agreement. Immediately prior to the consummation of the Spin-Off and Merger, the August 2013 amended and restated credit agreement (“Former Senior Secured Credit Facilities”) was repaid in full and terminated and the 6.375% senior notes due 2021 (“ 6.375% Notes”), the 7.50% senior notes due 2021 (“ 7.50% Notes”) and the 7.75% senior subordinated notes due 2022 (“ 7.75% Notes”) were redeemed. Former Pinnacle’s indenture governing its 8.75% senior subordinated notes due 2020 (“ 8.75% Notes”) was redeemed on May 15, 2016. Following the consummation of the Spin-Off and Merger, the Company had no outstanding obligations under the Former Senior Secured Credit Facilities, the 6.375% Notes, the 7.50% Notes, the 7.75% Notes and the 8.75% Notes. For a description of the Company’s existing long-term debt, see Note 3, “Long-Term Debt.” Failed Spin-Off-Leaseback: The Spin-Off and the subsequent leaseback of the gaming facilities under the terms of the Master Lease did not meet all of the requirements for sale-leaseback accounting treatment under ASC Topic 840, Leases , and therefore is accounted for as a financing obligation. Specifically, the Master Lease contains provisions that indicate prohibited forms of continuing involvement in the leased assets. Master Lease Financing Obligation: The Master Lease is accounted for as a financing obligation. The obligation was calculated at lease inception based on the future minimum lease payments due to GLPI under the Master Lease discounted at 10.5% . The discount rate represents the estimated incremental borrowing rate over the lease term of 35 years, which included renewal options that were reasonably assured of being exercised. As of April 28, 2016, the commencement date of the Master Lease, the financing obligation was determined to be $3.2 billion . Fourteen of our sixteen gaming facilities are subject to the Master Lease with GLPI. The Master Lease has an initial term of 10 years with five subsequent, five -year renewal periods at our option. The rent, which is payable in monthly installments, is comprised of base rent, which includes a land and a building component, and percentage rent. The land base rent is fixed for the entire lease term. The building base rent is subject to an annual escalation of up to 2% , depending on the Adjusted Revenue to Rent Ratio (as defined in the Master Lease) of 1.8 :1. The building base rent was adjusted by the annual escalation beginning in May 2017. The percentage rent, which is fixed for the first two years, will be adjusted every two years to establish a new fixed amount for the next two -year period. Each new fixed amount will be calculated by multiplying 4% by the difference between (i) the average net revenues for the trailing two -year period and (ii) $1.1 billion . As of June 30, 2017 , annual rent under the Master Lease was $382.8 million , which was comprised of the land base rent, the building base rent and the percentage rent, which were $44.1 million , $294.6 million and $44.1 million , respectively. Total lease payments under the Master Lease were as follows: For the three months ended June 30, For the six months ended June 30, 2017 2016 2017 2016 (in millions) Reduction of financing obligation $ 12.2 $ 7.8 $ 24.0 $ 7.8 Interest expense attributable to financing obligation 82.7 58.3 163.9 58.3 Total lease payments under the Master Lease $ 94.9 $ 66.1 $ 187.9 $ 66.1 Meadows Lease: The Meadows Lease, which is accounted for as an operating lease, provides for a 10 -year initial term, including renewal terms at our option, up to a total of 29 years . As of June 30, 2017 , annual rent under the Meadows Lease was $25.4 million , payable in monthly installments, and comprised of a base rent of $14.0 million , which is subject to certain adjustments, and a percentage rent of $11.4 million . The base rent is fixed for the first year and, beginning in the second year of the lease, subject to an annual escalation of up to 5% for the initial 10 -year term or until the lease year in which base rent plus percentage rent is a total of $31.0 million , subject to certain adjustments, and up to 2% thereafter, subject to an Adjusted Revenue to Rent Ratio (as defined in the Meadows Lease) of 1.8 :1 during the second year of the lease, 1.9 :1 during the third year of the lease and 2.0 :1 during the fourth year of the lease and thereafter. The percentage rent is fixed for the first two years and will be adjusted every two years to establish a new fixed amount for the next two -year period equal to 4% of the average annual net revenues during the trailing two -year period.</t>
  </si>
  <si>
    <t>Long-Term Debt</t>
  </si>
  <si>
    <t>Debt Disclosure [Abstract]</t>
  </si>
  <si>
    <t>Long-Term Debt Long-term debt consisted of the following: June 30, 2017 Outstanding Principal Unamortized Discount and Debt Issuance Costs Long-Term Debt, Net (in millions) Senior Secured Credit Facilities: Revolving Credit Facility due 2021 $ 202.6 $ — $ 202.6 Term Loan A Facility due 2021 175.7 (2.8 ) 172.9 Term Loan B Facility due 2023 20.0 (1.4 ) 18.6 5.625% Notes due 2024 500.0 (7.6 ) 492.4 Other 0.1 — 0.1 Total debt including current maturities 898.4 (11.8 ) 886.6 Less: current maturities (10.8 ) — (10.8 ) Total long-term debt $ 887.6 $ (11.8 ) $ 875.8 December 31, 2016 Outstanding Principal Unamortized Discount and Debt Issuance Costs Long-Term Debt, Net (in millions) Senior Secured Credit Facilities: Revolving Credit Facility due 2021 $ 107.2 $ — $ 107.2 Term Loan A Facility due 2021 180.4 (3.2 ) 177.2 Term Loan B Facility due 2023 165.2 (4.9 ) 160.3 5.625% Notes due 2024 500.0 (8.1 ) 491.9 Other 0.1 — 0.1 Total debt including current maturities 952.9 (16.2 ) 936.7 Less: current maturities (12.3 ) — (12.3 ) Total long-term debt $ 940.6 $ (16.2 ) $ 924.4 Senior Secured Credit Facilities: On April 28, 2016, in connection with the Spin-Off and Merger, we entered into a credit agreement with certain lenders (the “Credit Agreement”). The Credit Agreement is comprised of (i) a $185.0 million term loan A facility with a maturity of five years (the “Term Loan A Facility”), (ii) a $300.0 million term loan B facility with a maturity of seven years (the “Term Loan B Facility”) and (iii) a $400.0 million revolving credit facility with a maturity of five years (the “Revolving Credit Facility” and together with the Term Loan A Facility and the Term Loan B Facility, the “Senior Secured Credit Facilities”). As of June 30, 2017 , we had $202.6 million drawn under the Revolving Credit Facility and $9.2 million committed under various letters of credit. Subsequent to June 30, 2017 , the Company fully repaid the outstanding principal amount of the Term Loan B Facility. Loans under the Term Loan A Facility and Revolving Credit Facility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Loans under the Term Loan B Facility bore interest at a rate per annum equal to, at our option, LIBOR plus 3.00% or the base rate plus 2.00% and in no event was LIBOR to be less than 0.75% . In addition, we pay a commitment fee on the unused portion of the commitments under the Revolving Credit Facility at a rate that ranges from 0.30% to 0.50% per annum, depending on the Consolidated Total Net Leverage Ratio as of the most recent fiscal quarter. The Term Loan A Facility amortizes in equal quarterly amounts equal to a percentage of the original outstanding principal amount at closing as follows: (i) 5% per annum in the first two years, (ii) 7.5% per annum in the third year and (iii) 10% per annum in the fourth and fifth year. The remaining principal amount is payable on April 28, 2021. The Term Loan B Facility amortized in equal quarterly amounts equal to 1% per annum of the original outstanding principal amount at closing. The Revolving Credit Facility is not subject to amortization and is due and payable on April 28, 2021. 5.625% Notes due 2024: On April 28, 2016, we issued $375.0 million in aggregate principal amount of 5.625% senior notes due 2024 (the “Existing 5.625% Notes”). The Existing 5.625% Notes were issued at par, mature on May 1, 2024, and bear interest at the rate of 5.625% per annum. Interest on the Existing 5.625% Notes is payable semi-annually on May 1st and November 1st of each year. On April 28, 2016, the proceeds of the Senior Secured Credit Facilities, together with the proceeds from the Existing 5.625% Notes were used (i) to make the Cash Payment and (ii) to pay fees and expenses related to the issuance of the Senior Secured Credit Facilities and the Existing 5.625% Notes. On October 12, 2016, we issued an additional $125.0 million in aggregate principal amount of 5.625% senior notes due 2024 (the “Additional 5.625% Notes” and together with the Existing 5.625% Notes, the “ 5.625% Notes”), under the bond indenture governing the Existing 5.625% Notes issued on April 28, 2016, as amended and supplemented by that certain first supplemental indenture, dated as of October 12, 2016. The Additional 5.625% Notes were issued at par plus a premium of 50 basis points. Interest expense, net, was as follows: For the three months ended June 30, For the six months ended June 30, 2017 2016 2017 2016 (in millions) Interest expense from financing obligation (1) $ 82.7 $ 58.3 $ 163.9 $ 58.3 Interest expense from debt (2) 14.0 24.4 27.0 84.3 Interest income (0.1 ) (0.1 ) (0.2 ) (0.2 ) Capitalized interest — (0.1 ) — (0.1 ) Other (3) — 2.5 — 2.5 Interest expense, net $ 96.6 $ 85.0 $ 190.7 $ 144.8 (1) See Note 2, “Spin-Off, Merger, Master Lease Financing Obligation and Meadows Lease,” for information on total lease payments under the Master Lease. (2) 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 respectively. (3) Represents a nonrecurring expense associated with the GLPI transaction.</t>
  </si>
  <si>
    <t>Income Taxes</t>
  </si>
  <si>
    <t>Income Tax Disclosure [Abstract]</t>
  </si>
  <si>
    <t>Income Taxes Our effective tax rate for continuing operations for the three and six months ended June 30, 2017 , was 13.4% , or an expense of $1.3 million , and 3.8% , or an expense of $1.0 million , respectively, as compared to an effective tax rate of 6.7% , or a benefit of $35.0 million , and 6.3% , or a benefit of $30.0 million , respectively, for the corresponding prior year periods. The rates include the tax impact of certain discrete items, including changes in the tax status of certain of our legal entities. In general, our effective tax rate differs from the statutory rate of 35.0% due to the effects of permanent items, deferred tax expense on tax amortization of indefinite-lived intangible assets, changes in unrecognized tax benefits, changes in valuation allowance and state taxes. The Spin-Off described in Note 1, “Organization and Summary of Significant Accounting Policies,” was a taxable transaction. A gain was recognized for tax purposes and the tax bases of the operating assets were stepped up to fair market value at the time of the transaction. Pursuant to ASC Topic 740, Income Taxes , the tax impact directly related to the transaction amongst shareholders was recorded to equity, consistent with the overall accounting treatment of the transaction. All changes in tax bases of assets and liabilities caused by the transactions were recorded to additional paid-in capital. As previously noted, the failed sale-leaseback is accounted for as a financial obligation. As a result, the real estate gaming facility assets acquired by GLPI are presented on the Company’s unaudited Condensed Consolidated Balance Sheets at historical cost, net of accumulated depreciation, and the financing obligation is recognized and amortized over the lease term. For federal and state income tax purposes, the Spin-Off and the subsequent leaseback of the gaming facilities is an operating lease. As such, the Company recognizes no tax bases in the leased gaming facilities, which creates basis differences that give rise to deferred taxes under ASC Topic 740, Income Taxes .</t>
  </si>
  <si>
    <t>Employee Benefit Plans</t>
  </si>
  <si>
    <t>Disclosure of Compensation Related Costs, Share-based Payments [Abstract]</t>
  </si>
  <si>
    <t>Employee Benefit Plans Share-based Compensation: As of June 30, 2017 , we had 9.2 million share-based awards outstanding, including stock options, restricted stock units, performance stock units, and restricted stock, which are detailed below. Our 2016 Equity and Performance Incentive Plan had 4.9 million share-based awards available for grant as of June 30, 2017 . As a result of the Spin-Off and Merger on April 28, 2016, each outstanding vested and non-vested share-based award granted by Former Pinnacle on or prior to July 16, 2015 (“ Pre-July 2015 Former Pinnacle Awards ”) were converted into a combination of (1) corresponding share-based awards of the Company, which continue to vest on the same schedule as Pre-July 2015 Former Pinnacle Awards based on service with the Company and (2) adjusted Pre-July 2015 Former Pinnacle Awards , which immediately became fully-vested and settled in shares of GLPI common stock as a result of the Merger. Share-based compensation expense for the three and six months ended June 30, 2016 includes $22.6 million of incremental expense attributable to the accelerated vesting of adjusted Pre-July 2015 Former Pinnacle Awards , which were settled in shares of GLPI common stock. We recorded share-based compensation expense as follows: For the three months ended June 30, For the six months ended June 30, 2017 2016 2017 2016 (in millions) Share-based compensation expense $ 4.3 $ 25.7 $ 6.7 $ 30.1 Stock options: The following table summarizes information related to our common stock options: Number of Stock Options Weighted Average Exercise Price Options outstanding as of January 1, 2017 6,387,115 $ 6.16 Exercised (702,828 ) $ 4.19 Canceled or forfeited (68,127 ) $ 8.92 Options outstanding as of June 30, 2017 5,616,160 $ 6.37 Options exercisable as of June 30, 2017 3,991,404 $ 4.86 Expected to vest as of June 30, 2017 1,332,920 $ 10.13 The unamortized compensation costs not yet expensed related to stock options totaled $4.9 million as of June 30, 2017 . The weighted average period over which the costs are expected to be recognized is 1.4 years. The aggregate amount of cash we received from the exercise of stock options was $2.5 million and $0.4 million for the six months ended June 30, 2017 , and 2016 , respectively. The associated shares were newly issued common stock. The following information is provided for our stock options: For the six months ended June 30, 2017 2016 (in millions) Weighted-average grant date fair value $ — $ 4.05 Restricted Stock Units: The following table summarizes information related to our restricted stock units: Number of Units Weighted Average Grant Date Fair Value Non-vested as of January 1, 2017 2,183,056 $ 9.65 Granted 563,563 $ 19.00 Vested (405,529 ) $ 10.18 Canceled or forfeited (80,482 ) $ 11.25 Non-vested as of June 30, 2017 2,260,608 $ 11.83 The unamortized compensation costs not yet expensed related to non-vested restricted stock units totaled $21.6 million as of June 30, 2017 . The weighted average period over which the costs are expected to be recognized is 1.4 years. Restricted Stock: The Company grants restricted stock awards, which are subject to either market or performance conditions. The grant-date fair value of the awards subject to market conditions was determined using the Monte Carlo simulation. The grant-date fair value of the awards subject to performance conditions was determined as the closing price of the Company’s common stock on the grant date. To the extent that restricted stock awards are forfeited, the forfeited shares will be included in treasury stock. The following table summarizes information related to our restricted stock: Number of Shares Weighted Average Grant Date Fair Value Non-vested as of January 1, 2017 340,620 $ 14.24 Granted 713,470 $ 20.92 Canceled or forfeited (11,428 ) $ 18.70 Non-vested as of June 30, 2017 1,042,662 $ 18.77 The unamortized compensation costs not yet expensed related to restricted stock totaled $12.1 million as of June 30, 2017 . The weighted average period over which the costs are expected to be recognized is 2.0 years. Performance Stock Units: The following table summarizes information related to our performance stock units: Number of Units Weighted Average Grant Date Fair Value Non-vested as of January 1, 2017 108,855 $ 7.84 Vested (108,855 ) $ 7.84 Non-vested as of June 30, 2017 — $ —</t>
  </si>
  <si>
    <t>Write-downs, Reserves and Recoveries, Net</t>
  </si>
  <si>
    <t>Write Downs Reserves And Recoveries Net Abstract</t>
  </si>
  <si>
    <t>Write Downs, Reserves and Recoveries Net</t>
  </si>
  <si>
    <t>Write-downs, Reserves and Recoveries, Net Write-downs, reserves and recoveries, net consist of the following: For the three months ended June 30, For the six months ended June 30, 2017 2016 2017 2016 (in millions) Loss on sales or disposals of long-lived assets, net $ 4.4 $ 4.2 $ 4.8 $ 6.9 Impairment of held-to-maturity securities 3.8 — 3.8 — Impairment of long-lived assets — — — 0.2 Other (0.3 ) 0.6 (0.1 ) 0.5 Write-downs, reserves and recoveries, net $ 7.9 $ 4.8 $ 8.5 $ 7.6 Loss on sales or disposals of long-lived assets, net: During the three and six months ended June 30, 2017 and 2016 , we recorded net losses related primarily to sales or disposals of building improvements and furniture, fixtures and equipment in the normal course of business. Impairment of held-to-maturity securities: During the three and six months ended June 30, 2017 , as a result of the lack of legislative progress and on-going negative operating results at Retama Park Racetrack, we recorded an other-than-temporary impairment on our local government corporation bonds issued by Retama Development Corporation (“RDC”), a local government corporation of the City of Selma, Texas. For further information, see Note 7, “Investment and Acquisition Activities.”</t>
  </si>
  <si>
    <t>Investment and Acquisition Activities</t>
  </si>
  <si>
    <t>Investment and Acquisitions [Abstract]</t>
  </si>
  <si>
    <t>Investment and Acquisition Activities Acquisition of the Meadows Business: On September 9, 2016, we closed on the purchase agreement with GLPC pursuant to which we acquired all of the equity interests of the Meadows located in Washington, Pennsylvania for base consideration of $138.0 million , subject to certain adjustments. The purchase price, after giving effect to such adjustments was $134.0 million and the cash paid for the Meadows business, net of cash acquired, was $107.5 million . As a result of the transaction, we own and operate the Meadows’ gaming, entertainment and harness racing business subject to the Meadows Lease, which is discussed in Note 2, “Spin-Off, Merger, Master Lease Financing Obligation and Meadows Lease.” The Company believes that this acquisition provides additional economies of scale and further geographical diversification and will provide long-term growth for our stockholders. We are required to allocate the purchase price to tangible and identifiable intangible assets acquired and liabilities assumed based on their fair values. The excess of the purchase price over those fair values is recorded as goodwill, of which $8.2 million is deductible for income tax purposes. The goodwill recognized is primarily the result of expected cash flows of the Meadows business, including anticipated synergies. The determination of the fair values of the acquired assets and assumed liabilities requires significant judgment. During the second quarter 2017, management finalized the purchase price allocation, which did not result in any adjustments to the recorded goodwill balance. The following table reflects the allocation of the purchase price to the tangible and identifiable intangible assets acquired and liabilities assumed, with the excess recorded as goodwill (in thousands). The goodwill has been assigned to our Midwest segment. Current and other assets $ 35,953 Property and equipment 39,265 Goodwill 18,822 Other intangible assets 71,300 Other non-current assets 3,001 Total assets 168,341 Current liabilities 18,524 Deferred tax liabilities 10,624 Other long-term liabilities 5,145 Total liabilities 34,293 Net assets acquired $ 134,048 The following table summarizes the acquired property and equipment. As Recorded at Fair Value (in thousands) Furniture, fixtures and equipment $ 39,240 Construction in progress 25 Total property and equipment acquired $ 39,265 The following table summarizes the acquired identifiable intangible assets. As Recorded at Fair Value (in thousands) Gaming licenses $ 56,300 Trade name 15,000 Total other intangible assets acquired $ 71,300 Retama Park Racetrack: We hold 75.5% of the equity of Pinnacle Retama Partners, LLC (“PRP”) and consolidate the accounts of PRP in our unaudited Condensed Consolidated Financial Statements. As of June 30, 2017 , PRP held $16.9 million in promissory notes issued by RDC and $7.5 million in local government corporation bonds issued by RDC, at amortized cost. The promissory notes and local government corporation bonds, which are included in “Other assets, net” in our unaudited Condensed Consolidated Balance Sheets, have long-term contractual maturities and are collateralized by the assets of the Retama Park Racetrack. As noted in Note 6, “Write-downs, reserves and recoveries, net,” during the three and six months ended June 30, 2017 , we recorded an other-than-temporary impairment on the local government corporation bonds in the amount of $3.8 million . The contractual terms of the promissory notes include interest payments due at maturity; however, we have not recorded accrued interest because uncertainty exists as to RDC’s ability to make the interest payments. We have the positive intent and ability to hold the local government corporation bonds to maturity and until the amortized cost basis is recovered.</t>
  </si>
  <si>
    <t>Commitments and Contingencies</t>
  </si>
  <si>
    <t>Commitments and Contingencies Disclosure [Abstract]</t>
  </si>
  <si>
    <t>Commitments and Contingencies Self-Insurance: We self-insure various levels of general liability, workers’ compensation, and medical coverage at most of our properties. Insurance reserves include accruals for estimated settlements for known claims, as well as accruals for estimates of claims not yet made. As of June 30, 2017 and December 31, 2016 , we had total self-insurance accruals of $26.0 million and $26.1 million , respectively, which are included in “Total current liabilities” in our unaudited Condensed Consolidated Balance Sheets. Other: We are a party to a number of other pending legal proceedings. Management does not expect that the outcome of such proceedings, either individually or in the aggregate, will have a material effect on our financial position, cash flows or results of operations.</t>
  </si>
  <si>
    <t>Segment Information</t>
  </si>
  <si>
    <t>Segment Reporting [Abstract]</t>
  </si>
  <si>
    <t>Segment Information We view each of our operating businesses as an operating segment with the exception of our two business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R and Adjusted EBITDAR (as such terms are defined below) for each segment to compare operating results among our segments and allocate resources. The following table highlights our Adjusted EBITDAR for each segment and reconciles Consolidated Adjusted EBITDAR to Income (loss) from continuing operations for the three and six months ended June 30, 2017 and 2016 . For the three months ended June 30, For the six months ended June 30, 2017 2016 2017 2016 (in millions) Revenues: Midwest segment (a) $ 389.7 $ 318.8 $ 780.0 $ 647.3 South segment (a) 201.8 188.2 394.3 381.9 West segment (a) 60.8 57.8 116.7 114.4 652.3 564.8 1,291.0 1,143.6 Corporate and other (c) 1.3 1.4 2.6 2.6 Total revenues $ 653.6 $ 566.2 $ 1,293.6 $ 1,146.2 Adjusted EBITDAR (b): Midwest segment (a) $ 109.1 $ 98.7 $ 222.1 $ 206.1 South segment (a) 67.8 57.8 129.5 122.5 West segment (a) 23.6 21.6 44.1 42.6 200.5 178.1 395.7 371.2 Corporate expenses and other (c) (19.8 ) (21.1 ) (40.1 ) (41.8 ) Consolidated Adjusted EBITDAR (b) 180.7 157.0 355.6 329.4 Other benefits (costs): Rent expense under the Meadows Lease (4.1 ) — (8.2 ) — Depreciation and amortization (56.2 ) (54.0 ) (112.2 ) (108.1 ) Pre-opening, development and other costs (1.8 ) (44.0 ) (2.6 ) (49.4 ) Non-cash share-based compensation expense (4.3 ) (25.7 ) (6.7 ) (30.1 ) Impairment of goodwill — (332.9 ) — (332.9 ) Impairment of other intangible assets — (129.5 ) — (129.5 ) Write-downs, reserves and recoveries, net (7.9 ) (4.8 ) (8.5 ) (7.6 ) Interest expense, net (96.6 ) (85.0 ) (190.7 ) (144.8 ) Loss on early extinguishment of debt — (5.2 ) — (5.2 ) Loss from equity method investment (0.1 ) (0.1 ) (0.1 ) (0.1 ) Income tax benefit (expense) (1.3 ) 35.0 (1.0 ) 30.0 Income (loss) from continuing operations $ 8.4 $ (489.2 ) $ 25.6 $ (448.3 ) For the six months ended June 30, 2017 2016 (in millions) Capital expenditures: Midwest segment (a) $ 21.6 $ 24.1 South segment (a) 10.2 15.5 West segment (a) 2.1 5.0 Corporate and other, including development projects 4.8 3.0 $ 38.7 $ 47.6 (a) See Note 1, “Organization and Summary of Significant Accounting Policies,” for listing of properties included in each segment. (b)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Consolidated Adjusted EBITDAR and Adjusted EBITDAR for each reportable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a live and televised poker tournament series that operates under the trade name Heartland Poker Tour (“HPT”) and management of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t>
  </si>
  <si>
    <t>Organization and Summary of Significant Accounting Policies (Policies)</t>
  </si>
  <si>
    <t>Segment Reporting</t>
  </si>
  <si>
    <t>We view each of our operating businesses as an operating segment with the exception of our two businesses in Jackpot, Nevada, which we view as one operating segment.</t>
  </si>
  <si>
    <t>Basis of Presentation</t>
  </si>
  <si>
    <t>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6.</t>
  </si>
  <si>
    <t>Principles of Consolidation</t>
  </si>
  <si>
    <t xml:space="preserve">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term of share-based awards and stock price volatility when computing share-based compensation expense. Actual results may differ from those estimates.</t>
  </si>
  <si>
    <t>Fair Value</t>
  </si>
  <si>
    <t>The estimated fair values for certain of our long-term held-to-maturity securities and our long-term promissory notes were based primarily on Level 2 inputs using observable market data.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Land, Buildings, Vessels and Equipment</t>
  </si>
  <si>
    <t>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t>
  </si>
  <si>
    <t>Goodwill and Other Intangible Assets</t>
  </si>
  <si>
    <t>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Other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t>
  </si>
  <si>
    <t>Guest Loyalty Programs</t>
  </si>
  <si>
    <t>Guest Loyalty Programs: We offer incentives to our guests through our my choice guest loyalty program (“my choice program”). Under the my choice program, guests earn points based on their level of play that may be redeemed for various benefits, such as cash back, dining, or hotel stays, among others. The reward credit balance under the my choice program will be forfeited if the guest does not earn or use any reward credits over the prior six-month period. In addition, based on their level of play, guests can earn additional benefits without redeeming points, such as a car lease, among other items. We have not yet implemented the my choice program at the Meadows. The Meadows continues to operate its own guest loyalty program. We accrue a liability for the estimated cost of providing these benefits as the benefits are earned. Estimates and assumptions are made regarding cost of providing the benefits, breakage rates, and the combination of goods and services guests will choose. We use historical data to assist in the determination of estimated accruals. Changes in estimates or guest redemption patterns could produce different results.</t>
  </si>
  <si>
    <t>Revenue Recognition</t>
  </si>
  <si>
    <t>Revenue Recognition: Gaming revenues consist of the net win from gaming activities, which is the difference between amounts wagered and amounts paid to winning patrons. Cash discounts and other cash incentives to guest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guest.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Leases</t>
  </si>
  <si>
    <t>Leases: The Company has certain long-term lease obligations, including the Meadows Lease, ground leases at certain properties and agreements relating to slot machines. Operating lease rentals are expensed on a straight-line basis over the life of the lease beginning on the date of possession of the leased property.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 and administrativ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t>
  </si>
  <si>
    <t>Earnings Per Share</t>
  </si>
  <si>
    <t>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which includes in-the-money share-based awards. We calculate the effect of dilutive securities using the treasury stock method.</t>
  </si>
  <si>
    <t xml:space="preserve">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t>
  </si>
  <si>
    <t>Recently Issued Accounting Pronouncements</t>
  </si>
  <si>
    <t>Recently Issued Accounting Pronouncements: In May 2014, as part of its ongoing efforts to assist in the convergence of GAAP and International Financial Reporting Standards, the Financial Accounting Standards Board (the “FASB”) issued Accounting Standards Update (“ASU”) No.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No. 2015-14, Revenue from Contracts with Customers - Deferral of the Effective Date , which defers the implementation of this new standard to be effective for fiscal years beginning after December 15, 2017. In March 2016, the FASB issued ASU No. 2016-08, Principal versus Agent Consideration s, which clarifies the implementation guidance on principal versus agent considerations in the new revenue recognition standard pursuant to ASU No. 2014-09. In April 2016, the FASB issued ASU No. 2016-10, Identifying Performance Obligations and Licensin g, and in May 2016, the FASB issued ASU No. 2016-12, Narrow-Scope Improvements and Practical Expedient s, which amend certain aspects of the new revenue recognition standard pursuant to ASU No. 2014-09. In December 2016, the FASB issued ASU No. 2016-19 and ASU No. 2016-20, Technical Corrections and Improvements , which further clarified and corrected certain elements of this new standard. The Company currently anticipates adopting these accounting standards relating to revenue recognition during the first quarter 2018 using the full retrospective approach. Although we are still evaluating the full impact of this standard on our unaudited Condensed Consolidated Financial Statements , the Company has concluded that the adoption of this standard will affect how we account for our my choice program as well as the classification of revenues between gaming, food and beverage, lodging, and retail, entertainment and other. Under our my choice program, guests earn points based on their level of play, which may be redeemed for various benefits, such as cash back, dining, or hotel stays, among others. We currently determine our liability for unredeemed points based on the estimated costs of services or merchandise to be provided and estimated redemption rates. Under the new standard, points awarded under our my choice program are considered a material right given to the guests based on their gaming play and the promise to provide points to guests will need to be accounted for as a separate performance obligation. The new standard will require us to allocate the revenues associated with the guests’ activity between gaming revenue and the value of the points and to measure the liability based on the estimated standalone selling price of the points earned after factoring in the likelihood of redemption. As a result, we expect that gaming revenues will be reduced with a corresponding increase, in total, to food and beverage, lodging, and retail, entertainment and other revenues. The revenue associated with the points earned will be recognized in the period in which they are redeemed. The quantitative effects of these changes have not yet been determined and are still being analyzed.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currently anticipates adopting this accounting standard during the first quarter 2019. Operating leases, including the Meadows Lease, ground leases at certain properties, and agreements relating to slot machines, will be recorded in our unaudited Condensed Consolidated Balance Sheets as a right-of-use asset with a corresponding lease liability, which will be amortized using the effective interest rate method as payments are made. The right-of-use asset will be depreciated on a straight-line basis and recognized as lease expense. The full qualitative and quantitative effects of these changes have not yet been determined and are still being analyzed. In March 2016, the FASB issued ASU No. 2016-09, Improvements to Employee Share-Based Payment Accounting , which simplified several aspects of the accounting for employee share-based payment transactions, including the accounting for income taxes, forfeitures, and statutory tax withholding requirements, as well as classification in the statement of cash flows. We adopted this guidance during the first quarter 2017 and it did not have a material impact on our unaudited Condensed Consolidated Financial Statements . In adopting this guidance, the Company made an accounting policy election to continue to estimate the number of awards that are expected to vest as opposed to accounting for forfeitures as they occur. Prior periods were not required to be adjusted as a result of the adoption of this guidance. In May 2017, the FASB issued ASU No. 2017-09, Scope of Modification Accounting , which provides clarity and intends to reduce both (1) diversity in practice and (2) cost and complexity when applying the guidance in Topic 718, Compensation—Stock Compensation . More specifically, ASU No. 2017-09 provides guidance on which changes to the terms and conditions of a share-based payment award require an entity to apply modification accounting. The effective date for this update is for annual and interim periods beginning after December 15, 2017, with early adoption permitted. The amendments in this update are to be applied on a prospective basis. We are currently evaluating the impact of adopting this accounting standard on our unaudited Condensed Consolidated Financial Statements .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 .</t>
  </si>
  <si>
    <t>Organization and Summary of Significant Accounting Policies (Tables)</t>
  </si>
  <si>
    <t>Schedule of Properties within Reportable Segments</t>
  </si>
  <si>
    <t>For financial reporting purposes, we aggregate our operating segments into the following reportable segments: Midwest segment, which includes: Location Ameristar Council Bluffs (1) Council Bluffs, Iowa Ameristar East Chicago (1) East Chicago, Indiana Ameristar Kansas City (1) Kansas City, Missouri Ameristar St. Charles (1) St. Charles, Missouri Belterra Resort (1) Florence, Indiana Belterra Park Cincinnati, Ohio Meadows (2) Washington, Pennsylvania River City (1) St. Louis, Missouri South segment, which includes: Location Ameristar Vicksburg (1) Vicksburg, Mississippi Boomtown Bossier City (1) Bossier City, Louisiana Boomtown New Orleans (1) New Orleans, Louisiana L’Auberge Baton Rouge (1) Baton Rouge, Louisiana L’Auberge Lake Charles (1) Lake Charles, Louisiana West segment, which includes: Location Ameristar Black Hawk (1) Black Hawk, Colorado Cactus Petes and Horseshu (1) Jackpot, Nevada (1) We lease the real estate associated with these gaming facilities under the terms of the Master Lease. (2) The Meadows Racetrack and Casino (the “Meadows”) was acquired on September 9, 2016, as discussed below. We lease the real estate associated with this gaming facility under the terms of the Meadows Lease.</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7 Assets: Held-to-maturity securities $ 10.4 $ 10.4 $ — $ 7.5 $ 2.9 Promissory notes $ 16.9 $ 17.2 $ — $ 17.2 $ — Liabilities: Long-term debt $ 886.6 $ 914.5 $ — $ 914.5 $ — Other long-term liabilities $ 5.3 $ 5.3 $ — $ 5.3 $ — As of December 31, 2016 Assets: Held-to-maturity securities $ 14.3 $ 16.4 $ — $ 13.4 $ 3.0 Promissory notes $ 15.6 $ 19.8 $ — $ 19.8 $ — Liabilities: Long-term debt $ 936.7 $ 953.2 $ — $ 953.2 $ — Other long-term liabilities $ 5.5 $ 5.6 $ — $ 5.6 $ —</t>
  </si>
  <si>
    <t>Summary of Land, Buildings, Vessels and Equipment</t>
  </si>
  <si>
    <t>The following table presents a summary of our land, buildings, vessels and equipment, including those subject to the Master Lease: June 30, December 31, (in millions) Land, buildings, vessels and equipment: Land and land improvements $ 429.0 $ 426.7 Buildings, vessels and improvements 2,694.2 2,689.0 Furniture, fixtures and equipment 795.0 805.9 Construction in progress 32.0 32.7 Land, buildings, vessels and equipment, gross 3,950.2 3,954.3 Less: accumulated depreciation (1,254.1 ) (1,185.8 ) Land, buildings, vessels and equipment, net $ 2,696.1 $ 2,768.5</t>
  </si>
  <si>
    <t>Schedule of Complimentary Revenue</t>
  </si>
  <si>
    <t>Complimentary revenues that have been excluded from the accompanying unaudited Condensed Consolidated Statements of Operations were as follows: For the three months ended June 30, For the six months ended June 30, 2017 2016 2017 2016 (in millions) Food and beverage $ 36.0 $ 33.7 $ 71.1 $ 67.5 Lodging 16.2 16.3 31.3 32.1 Other 4.3 3.9 8.3 7.6 Total promotional allowances $ 56.5 $ 53.9 $ 110.7 $ 107.2 The costs to provide such complimentary benefits were as follows: For the three months ended June 30, For the six months ended June 30, 2017 2016 2017 2016 (in millions) Promotional allowance costs included in gaming expense $ 41.4 $ 38.3 $ 82.2 $ 76.5</t>
  </si>
  <si>
    <t>Schedule of Gaming Taxes</t>
  </si>
  <si>
    <t>These taxes were as follows: For the three months ended June 30, For the six months ended June 30, 2017 2016 2017 2016 (in millions) Gaming taxes $ 177.6 $ 142.7 $ 353.8 $ 288.5</t>
  </si>
  <si>
    <t>Schedule of Pre-opening, Development and Other Costs</t>
  </si>
  <si>
    <t>Pre-opening, development and other costs consist of the following: For the three months ended June 30, For the six months ended June 30, 2017 2016 2017 2016 (in millions) Restructuring costs (1) $ 0.5 $ 43.2 $ 0.8 $ 46.8 Meadows acquisition costs (2) 0.1 0.4 0.2 2.1 Other 1.2 0.4 1.6 0.5 Total pre-opening, development and other costs $ 1.8 $ 44.0 $ 2.6 $ 49.4 (1) Amounts comprised of costs associated with the Spin-Off and Merger. See Note 2, “Spin-Off, Merger, Master Lease Financing Obligation and Meadows Lease.” (2) Amounts comprised principally of legal, advisory and other costs associated with the acquisition and integration of the Meadows. See Note 7, “Investment and Acquisition Activities.”</t>
  </si>
  <si>
    <t>Spin-Off, Merger, Master Lease Financing Obligation and Meadows Lease (Tables)</t>
  </si>
  <si>
    <t>Summary of Total Lease Payments Under the Master Lease</t>
  </si>
  <si>
    <t>Total lease payments under the Master Lease were as follows: For the three months ended June 30, For the six months ended June 30, 2017 2016 2017 2016 (in millions) Reduction of financing obligation $ 12.2 $ 7.8 $ 24.0 $ 7.8 Interest expense attributable to financing obligation 82.7 58.3 163.9 58.3 Total lease payments under the Master Lease $ 94.9 $ 66.1 $ 187.9 $ 66.1</t>
  </si>
  <si>
    <t>Long-Term Debt (Tables)</t>
  </si>
  <si>
    <t>Schedule of Long-term Debt Instruments</t>
  </si>
  <si>
    <t>Long-term debt consisted of the following: June 30, 2017 Outstanding Principal Unamortized Discount and Debt Issuance Costs Long-Term Debt, Net (in millions) Senior Secured Credit Facilities: Revolving Credit Facility due 2021 $ 202.6 $ — $ 202.6 Term Loan A Facility due 2021 175.7 (2.8 ) 172.9 Term Loan B Facility due 2023 20.0 (1.4 ) 18.6 5.625% Notes due 2024 500.0 (7.6 ) 492.4 Other 0.1 — 0.1 Total debt including current maturities 898.4 (11.8 ) 886.6 Less: current maturities (10.8 ) — (10.8 ) Total long-term debt $ 887.6 $ (11.8 ) $ 875.8 December 31, 2016 Outstanding Principal Unamortized Discount and Debt Issuance Costs Long-Term Debt, Net (in millions) Senior Secured Credit Facilities: Revolving Credit Facility due 2021 $ 107.2 $ — $ 107.2 Term Loan A Facility due 2021 180.4 (3.2 ) 177.2 Term Loan B Facility due 2023 165.2 (4.9 ) 160.3 5.625% Notes due 2024 500.0 (8.1 ) 491.9 Other 0.1 — 0.1 Total debt including current maturities 952.9 (16.2 ) 936.7 Less: current maturities (12.3 ) — (12.3 ) Total long-term debt $ 940.6 $ (16.2 ) $ 924.4</t>
  </si>
  <si>
    <t>Schedule of Interest Expense, Net</t>
  </si>
  <si>
    <t>Interest expense, net, was as follows: For the three months ended June 30, For the six months ended June 30, 2017 2016 2017 2016 (in millions) Interest expense from financing obligation (1) $ 82.7 $ 58.3 $ 163.9 $ 58.3 Interest expense from debt (2) 14.0 24.4 27.0 84.3 Interest income (0.1 ) (0.1 ) (0.2 ) (0.2 ) Capitalized interest — (0.1 ) — (0.1 ) Other (3) — 2.5 — 2.5 Interest expense, net $ 96.6 $ 85.0 $ 190.7 $ 144.8 (1) See Note 2, “Spin-Off, Merger, Master Lease Financing Obligation and Meadows Lease,” for information on total lease payments under the Master Lease. (2) 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 respectively. (3) Represents a nonrecurring expense associated with the GLPI transaction.</t>
  </si>
  <si>
    <t>Employee Benefit Plans (Tables)</t>
  </si>
  <si>
    <t>Schedule of Share-Based Compensation Expense</t>
  </si>
  <si>
    <t>We recorded share-based compensation expense as follows: For the three months ended June 30, For the six months ended June 30, 2017 2016 2017 2016 (in millions) Share-based compensation expense $ 4.3 $ 25.7 $ 6.7 $ 30.1</t>
  </si>
  <si>
    <t>Schedule of Stock Option Activity</t>
  </si>
  <si>
    <t xml:space="preserve">The following table summarizes information related to our common stock options: Number of Stock Options Weighted Average Exercise Price Options outstanding as of January 1, 2017 6,387,115 $ 6.16 Exercised (702,828 ) $ 4.19 Canceled or forfeited (68,127 ) $ 8.92 Options outstanding as of June 30, 2017 5,616,160 $ 6.37 Options exercisable as of June 30, 2017 3,991,404 $ 4.86 Expected to vest as of June 30, 2017 1,332,920 $ 10.13 </t>
  </si>
  <si>
    <t>Schedule of Weighted Average Grant Date Fair Value</t>
  </si>
  <si>
    <t>The following information is provided for our stock options: For the six months ended June 30, 2017 2016 (in millions) Weighted-average grant date fair value $ — $ 4.05</t>
  </si>
  <si>
    <t>Schedule of Restricted Stock Units Activity</t>
  </si>
  <si>
    <t>The following table summarizes information related to our restricted stock units: Number of Units Weighted Average Grant Date Fair Value Non-vested as of January 1, 2017 2,183,056 $ 9.65 Granted 563,563 $ 19.00 Vested (405,529 ) $ 10.18 Canceled or forfeited (80,482 ) $ 11.25 Non-vested as of June 30, 2017 2,260,608 $ 11.83</t>
  </si>
  <si>
    <t>Schedule of Restricted Stock Activity</t>
  </si>
  <si>
    <t>The following table summarizes information related to our restricted stock: Number of Shares Weighted Average Grant Date Fair Value Non-vested as of January 1, 2017 340,620 $ 14.24 Granted 713,470 $ 20.92 Canceled or forfeited (11,428 ) $ 18.70 Non-vested as of June 30, 2017 1,042,662 $ 18.77</t>
  </si>
  <si>
    <t>Schedule of Performance Stock Units Activity</t>
  </si>
  <si>
    <t>The following table summarizes information related to our performance stock units: Number of Units Weighted Average Grant Date Fair Value Non-vested as of January 1, 2017 108,855 $ 7.84 Vested (108,855 ) $ 7.84 Non-vested as of June 30, 2017 — $ —</t>
  </si>
  <si>
    <t>Write-downs, Reserves and Recoveries, Net (Tables)</t>
  </si>
  <si>
    <t>Schedule of Write Downs, Reserves and Recoveries, Net</t>
  </si>
  <si>
    <t>Write-downs, reserves and recoveries, net consist of the following: For the three months ended June 30, For the six months ended June 30, 2017 2016 2017 2016 (in millions) Loss on sales or disposals of long-lived assets, net $ 4.4 $ 4.2 $ 4.8 $ 6.9 Impairment of held-to-maturity securities 3.8 — 3.8 — Impairment of long-lived assets — — — 0.2 Other (0.3 ) 0.6 (0.1 ) 0.5 Write-downs, reserves and recoveries, net $ 7.9 $ 4.8 $ 8.5 $ 7.6</t>
  </si>
  <si>
    <t>Investment and Acquisition Activities (Tables)</t>
  </si>
  <si>
    <t>Schedule of Recognized Identified Assets Acquired and Liabilities Assumed</t>
  </si>
  <si>
    <t>The following table reflects the allocation of the purchase price to the tangible and identifiable intangible assets acquired and liabilities assumed, with the excess recorded as goodwill (in thousands). The goodwill has been assigned to our Midwest segment. Current and other assets $ 35,953 Property and equipment 39,265 Goodwill 18,822 Other intangible assets 71,300 Other non-current assets 3,001 Total assets 168,341 Current liabilities 18,524 Deferred tax liabilities 10,624 Other long-term liabilities 5,145 Total liabilities 34,293 Net assets acquired $ 134,048</t>
  </si>
  <si>
    <t>Schedule of Property and Equipment Acquired</t>
  </si>
  <si>
    <t>The following table summarizes the acquired property and equipment. As Recorded at Fair Value (in thousands) Furniture, fixtures and equipment $ 39,240 Construction in progress 25 Total property and equipment acquired $ 39,265</t>
  </si>
  <si>
    <t>Schedule of Acquired Intangible Assets Other Than Goodwill</t>
  </si>
  <si>
    <t>The following table summarizes the acquired identifiable intangible assets. As Recorded at Fair Value (in thousands) Gaming licenses $ 56,300 Trade name 15,000 Total other intangible assets acquired $ 71,300</t>
  </si>
  <si>
    <t>Segment Information (Tables)</t>
  </si>
  <si>
    <t>Schedule of Segment Reporting Information, by Segment</t>
  </si>
  <si>
    <t xml:space="preserve">The following table highlights our Adjusted EBITDAR for each segment and reconciles Consolidated Adjusted EBITDAR to Income (loss) from continuing operations for the three and six months ended June 30, 2017 and 2016 . For the three months ended June 30, For the six months ended June 30, 2017 2016 2017 2016 (in millions) Revenues: Midwest segment (a) $ 389.7 $ 318.8 $ 780.0 $ 647.3 South segment (a) 201.8 188.2 394.3 381.9 West segment (a) 60.8 57.8 116.7 114.4 652.3 564.8 1,291.0 1,143.6 Corporate and other (c) 1.3 1.4 2.6 2.6 Total revenues $ 653.6 $ 566.2 $ 1,293.6 $ 1,146.2 Adjusted EBITDAR (b): Midwest segment (a) $ 109.1 $ 98.7 $ 222.1 $ 206.1 South segment (a) 67.8 57.8 129.5 122.5 West segment (a) 23.6 21.6 44.1 42.6 200.5 178.1 395.7 371.2 Corporate expenses and other (c) (19.8 ) (21.1 ) (40.1 ) (41.8 ) Consolidated Adjusted EBITDAR (b) 180.7 157.0 355.6 329.4 Other benefits (costs): Rent expense under the Meadows Lease (4.1 ) — (8.2 ) — Depreciation and amortization (56.2 ) (54.0 ) (112.2 ) (108.1 ) Pre-opening, development and other costs (1.8 ) (44.0 ) (2.6 ) (49.4 ) Non-cash share-based compensation expense (4.3 ) (25.7 ) (6.7 ) (30.1 ) Impairment of goodwill — (332.9 ) — (332.9 ) Impairment of other intangible assets — (129.5 ) — (129.5 ) Write-downs, reserves and recoveries, net (7.9 ) (4.8 ) (8.5 ) (7.6 ) Interest expense, net (96.6 ) (85.0 ) (190.7 ) (144.8 ) Loss on early extinguishment of debt — (5.2 ) — (5.2 ) Loss from equity method investment (0.1 ) (0.1 ) (0.1 ) (0.1 ) Income tax benefit (expense) (1.3 ) 35.0 (1.0 ) 30.0 Income (loss) from continuing operations $ 8.4 $ (489.2 ) $ 25.6 $ (448.3 ) For the six months ended June 30, 2017 2016 (in millions) Capital expenditures: Midwest segment (a) $ 21.6 $ 24.1 South segment (a) 10.2 15.5 West segment (a) 2.1 5.0 Corporate and other, including development projects 4.8 3.0 $ 38.7 $ 47.6 (a) See Note 1, “Organization and Summary of Significant Accounting Policies,” for listing of properties included in each segment. (b)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Consolidated Adjusted EBITDAR and Adjusted EBITDAR for each reportable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a live and televised poker tournament series that operates under the trade name Heartland Poker Tour (“HPT”) and management of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 </t>
  </si>
  <si>
    <t>Organization and Summary of Significant Accounting Policies - Additional Information (Details)</t>
  </si>
  <si>
    <t>Aug. 07, 2017USD ($)shares</t>
  </si>
  <si>
    <t>Sep. 09, 2016USD ($)</t>
  </si>
  <si>
    <t>Jun. 30, 2017USD ($)property$ / sharesshares</t>
  </si>
  <si>
    <t>Sep. 30, 2016USD ($)</t>
  </si>
  <si>
    <t>Jun. 30, 2016USD ($)shares</t>
  </si>
  <si>
    <t>Jun. 30, 2017USD ($)propertysegment$ / sharesshares</t>
  </si>
  <si>
    <t>Dec. 31, 2016USD ($)$ / shares</t>
  </si>
  <si>
    <t>Aug. 31, 2016USD ($)</t>
  </si>
  <si>
    <t>May 31, 2016USD ($)</t>
  </si>
  <si>
    <t>Apr. 28, 2016$ / shares</t>
  </si>
  <si>
    <t>Accounting Policies [Line Items]</t>
  </si>
  <si>
    <t>Number of gaming businesses owned and operated | property</t>
  </si>
  <si>
    <t>Number of gaming facilities subject to Master and Meadows Leases | property</t>
  </si>
  <si>
    <t>Common stock conversion ratio</t>
  </si>
  <si>
    <t>Common stock, par value per share (in dollars per share) | $ / shares</t>
  </si>
  <si>
    <t>Reversal of goodwill impairment</t>
  </si>
  <si>
    <t>Guest Loyalty Programs liability</t>
  </si>
  <si>
    <t>Options and securities not included in the calculation of diluted earnings per share (in shares) | shares</t>
  </si>
  <si>
    <t>Amount authorized under share repurchase program</t>
  </si>
  <si>
    <t>Shares repurchased (in shares) | shares</t>
  </si>
  <si>
    <t>Subsequent event</t>
  </si>
  <si>
    <t>Shares repurchased, value</t>
  </si>
  <si>
    <t>Share-based awards</t>
  </si>
  <si>
    <t>Jackpot, Nevada</t>
  </si>
  <si>
    <t>Number of operating segments | segment</t>
  </si>
  <si>
    <t>The Meadows</t>
  </si>
  <si>
    <t>Purchase price, before certain adjustments</t>
  </si>
  <si>
    <t>Purchase price, after certain adjustments</t>
  </si>
  <si>
    <t>Cash paid to acquire business, net of cash acquired</t>
  </si>
  <si>
    <t>5.625% Notes due 2024</t>
  </si>
  <si>
    <t>Interest rate, stated percentage</t>
  </si>
  <si>
    <t>5.625%</t>
  </si>
  <si>
    <t>Gaming licenses</t>
  </si>
  <si>
    <t>Impairment of indefinite-lived intangible assets</t>
  </si>
  <si>
    <t>Trade name</t>
  </si>
  <si>
    <t>Organization and Summary of Significant Accounting Policies - Summary of Fair Value Measurements (Details) - USD ($) $ in Millions</t>
  </si>
  <si>
    <t>Assets:</t>
  </si>
  <si>
    <t>Held-to-maturity securities</t>
  </si>
  <si>
    <t>Promissory notes</t>
  </si>
  <si>
    <t>Liabilities:</t>
  </si>
  <si>
    <t>Long-term debt</t>
  </si>
  <si>
    <t>Nonrecurring</t>
  </si>
  <si>
    <t>Held-to-maturity securities, fair value</t>
  </si>
  <si>
    <t>Promissory notes, fair value</t>
  </si>
  <si>
    <t>Long-term debt, fair value</t>
  </si>
  <si>
    <t>Other long-term liabilities, fair value</t>
  </si>
  <si>
    <t>Nonrecurring | Level 1</t>
  </si>
  <si>
    <t>Nonrecurring | Level 2</t>
  </si>
  <si>
    <t>Nonrecurring | Level 3</t>
  </si>
  <si>
    <t>Organization and 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Organization and Summary of Significant Accounting Policies - Summary of Complimentary Revenue and Associated Costs (Details) - USD ($) $ in Millions</t>
  </si>
  <si>
    <t>Total promotional allowances</t>
  </si>
  <si>
    <t>Promotional allowance costs included in gaming expense</t>
  </si>
  <si>
    <t>Organization and Summary of Significant Accounting Policies - Summary of Gaming Taxes (Details) - USD ($) $ in Millions</t>
  </si>
  <si>
    <t>Gaming taxes</t>
  </si>
  <si>
    <t>Organization and Summary of Significant Accounting Policies - Schedule of Pre-opening, Development and Other Costs (Details) - USD ($) $ in Thousands</t>
  </si>
  <si>
    <t>Pre-opening and Development Costs [Line Items]</t>
  </si>
  <si>
    <t>Restructuring costs</t>
  </si>
  <si>
    <t>[1]</t>
  </si>
  <si>
    <t>Meadows acquisition costs</t>
  </si>
  <si>
    <t>[2]</t>
  </si>
  <si>
    <t>Amounts comprised of costs associated with the Spin-Off and Merger. See Note 2, “Spin-Off, Merger, Master Lease Financing Obligation and Meadows Lease.”</t>
  </si>
  <si>
    <t>Amounts comprised principally of legal, advisory and other costs associated with the acquisition and integration of the Meadows. See Note 7, “Investment and Acquisition Activities.”</t>
  </si>
  <si>
    <t>Spin-Off, Merger, Master Lease Financing Obligation and Meadows Lease - Spin-Off and Merger (Details) $ / shares in Units, $ in Millions</t>
  </si>
  <si>
    <t>Apr. 28, 2016USD ($)$ / shares</t>
  </si>
  <si>
    <t>Jun. 30, 2017$ / shares</t>
  </si>
  <si>
    <t>Dec. 31, 2016$ / shares</t>
  </si>
  <si>
    <t>Spin-Off and Merger [Line Items]</t>
  </si>
  <si>
    <t>Dividend to Former Pinnacle | $</t>
  </si>
  <si>
    <t>Principal amount of debt assumed by GLPI | $</t>
  </si>
  <si>
    <t>6.375% Senior Notes due 2021</t>
  </si>
  <si>
    <t>6.375%</t>
  </si>
  <si>
    <t>7.50% Senior Notes due 2021</t>
  </si>
  <si>
    <t>7.50%</t>
  </si>
  <si>
    <t>7.75% Senior Subordinated Notes due 2022</t>
  </si>
  <si>
    <t>7.75%</t>
  </si>
  <si>
    <t>8.75% Senior Subordinated Notes due 2022</t>
  </si>
  <si>
    <t>8.75%</t>
  </si>
  <si>
    <t>Former Pinnacle</t>
  </si>
  <si>
    <t>Gaming and Leisure Properties, Inc.</t>
  </si>
  <si>
    <t>Spin-Off, Merger, Master Lease Financing Obligation and Meadows Lease - Master Lease Financing Obligation (Details) $ in Millions</t>
  </si>
  <si>
    <t>Apr. 28, 2016USD ($)</t>
  </si>
  <si>
    <t>Jun. 30, 2017USD ($)propertyPeriods</t>
  </si>
  <si>
    <t>Master Lease Financing Obligation [Line Items]</t>
  </si>
  <si>
    <t>Number of gaming facilities subject to the master lease | property</t>
  </si>
  <si>
    <t>Master Lease</t>
  </si>
  <si>
    <t>Discount rate</t>
  </si>
  <si>
    <t>10.50%</t>
  </si>
  <si>
    <t>Total lease term</t>
  </si>
  <si>
    <t>35 years</t>
  </si>
  <si>
    <t>Financing obligation</t>
  </si>
  <si>
    <t>Initial lease term</t>
  </si>
  <si>
    <t>10 years</t>
  </si>
  <si>
    <t>Number of renewal options | Periods</t>
  </si>
  <si>
    <t>Lease term in renewal periods</t>
  </si>
  <si>
    <t>5 years</t>
  </si>
  <si>
    <t>Annual escalator if certain rent coverage ratio thresholds are met</t>
  </si>
  <si>
    <t>2.00%</t>
  </si>
  <si>
    <t>Adjusted revenue to rent ratio</t>
  </si>
  <si>
    <t>Fixed period of variable rent component</t>
  </si>
  <si>
    <t>2 years</t>
  </si>
  <si>
    <t>Percentage rent escalation interval</t>
  </si>
  <si>
    <t>Percentage of average net revenues during preceding two years</t>
  </si>
  <si>
    <t>4.00%</t>
  </si>
  <si>
    <t>Period used to calculate average actual net revenues</t>
  </si>
  <si>
    <t>50% of aggregate base year net revenue</t>
  </si>
  <si>
    <t>Current annual rent</t>
  </si>
  <si>
    <t>Current annual rent - land base rent</t>
  </si>
  <si>
    <t>Current annual rent - building base rent</t>
  </si>
  <si>
    <t>Current annual rent - percentage rent</t>
  </si>
  <si>
    <t>Spin-Off, Merger, Master Lease Financing Obligation and Meadows Lease - Total Lease Payments (Details) - USD ($) $ in Thousands</t>
  </si>
  <si>
    <t>Reduction of financing obligation</t>
  </si>
  <si>
    <t>Interest expense attributable to financing obligation</t>
  </si>
  <si>
    <t>Total lease payments under the Master Lease</t>
  </si>
  <si>
    <t>See Note 2, “Spin-Off, Merger, Master Lease Financing Obligation and Meadows Lease,” for information on total lease payments under the Master Lease.</t>
  </si>
  <si>
    <t>Spin-Off, Merger, Master Lease Financing Obligation and Meadows Lease - Meadows Lease (Details) - Meadows Lease $ in Millions</t>
  </si>
  <si>
    <t>Jun. 30, 2017USD ($)</t>
  </si>
  <si>
    <t>Meadows Lease [Line Items]</t>
  </si>
  <si>
    <t>Lease term</t>
  </si>
  <si>
    <t>29 years</t>
  </si>
  <si>
    <t>Annual rent</t>
  </si>
  <si>
    <t>Annual rent - base rent</t>
  </si>
  <si>
    <t>Annual rent - percentage rent</t>
  </si>
  <si>
    <t>Percent escalation during initial term</t>
  </si>
  <si>
    <t>Sum of base rent and percentage rent threshold</t>
  </si>
  <si>
    <t>Adjusted revenue to rent ratio - year 2</t>
  </si>
  <si>
    <t>Adjusted revenue to rent ratio - year 3</t>
  </si>
  <si>
    <t>Adjusted revenue to rent ratio - year 4 and thereafter</t>
  </si>
  <si>
    <t>Fixed period of percentage rent component</t>
  </si>
  <si>
    <t>Long-Term Debt - Schedule of Long-Term Debt (Details) - USD ($) $ in Thousands</t>
  </si>
  <si>
    <t>Apr. 28, 2016</t>
  </si>
  <si>
    <t>Debt Instrument [Line Items]</t>
  </si>
  <si>
    <t>Outstanding Principal</t>
  </si>
  <si>
    <t>Unamortized Discount and Debt Issuance Costs</t>
  </si>
  <si>
    <t>Long-term debt, including current portion</t>
  </si>
  <si>
    <t>Less: current maturities</t>
  </si>
  <si>
    <t>Long-term debt, noncurrent, outstanding principal</t>
  </si>
  <si>
    <t>Revolving Credit Facility due 2021</t>
  </si>
  <si>
    <t>Term Loan A Facility due 2021</t>
  </si>
  <si>
    <t>Term Loan B Facility due 2023</t>
  </si>
  <si>
    <t>Long-Term Debt - Additional Information (Details)</t>
  </si>
  <si>
    <t>Dec. 31, 2016USD ($)</t>
  </si>
  <si>
    <t>Oct. 12, 2016USD ($)</t>
  </si>
  <si>
    <t>Letters of credit outstanding, amount</t>
  </si>
  <si>
    <t>Debt instrument, face amount</t>
  </si>
  <si>
    <t>Premium (in basis points)</t>
  </si>
  <si>
    <t>Line of credit, maximum borrowing capacity</t>
  </si>
  <si>
    <t>Debt instrument maturity</t>
  </si>
  <si>
    <t>Spread on LIBOR loan (minimum)</t>
  </si>
  <si>
    <t>1.50%</t>
  </si>
  <si>
    <t>Spread on LIBOR loan (maximum)</t>
  </si>
  <si>
    <t>2.50%</t>
  </si>
  <si>
    <t>Spread on base rate loan (minimum)</t>
  </si>
  <si>
    <t>0.50%</t>
  </si>
  <si>
    <t>Spread on base rate loan (maximum)</t>
  </si>
  <si>
    <t>Principal amortization percentage in the first two years</t>
  </si>
  <si>
    <t>5.00%</t>
  </si>
  <si>
    <t>Principal amortization percentage in the third year</t>
  </si>
  <si>
    <t>Principal amortization percentage in the fourth and fifth years</t>
  </si>
  <si>
    <t>10.00%</t>
  </si>
  <si>
    <t>7 years</t>
  </si>
  <si>
    <t>Spread on LIBOR loan</t>
  </si>
  <si>
    <t>3.00%</t>
  </si>
  <si>
    <t>Spread on base rate loan</t>
  </si>
  <si>
    <t>LIBOR floor</t>
  </si>
  <si>
    <t>0.75%</t>
  </si>
  <si>
    <t>Principal amortization percentage</t>
  </si>
  <si>
    <t>1.00%</t>
  </si>
  <si>
    <t>Commitment fee (minimum)</t>
  </si>
  <si>
    <t>0.30%</t>
  </si>
  <si>
    <t>Commitment fee (maximum)</t>
  </si>
  <si>
    <t>Long-Term Debt - Summary of Interest Expense (Details) - USD ($) $ in Thousands</t>
  </si>
  <si>
    <t>Interest expense from financing obligation</t>
  </si>
  <si>
    <t>Interest expense from debt</t>
  </si>
  <si>
    <t>Interest income</t>
  </si>
  <si>
    <t>Capitalized interest</t>
  </si>
  <si>
    <t>[3]</t>
  </si>
  <si>
    <t>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respectively.</t>
  </si>
  <si>
    <t>Represents a nonrecurring expense associated with the GLPI transaction.</t>
  </si>
  <si>
    <t>Long-Term Debt - Summary of Interest Expense Footnotes (Details) - USD ($) $ in Millions</t>
  </si>
  <si>
    <t>Former Senior Secured Credit Facilities and Former Notes</t>
  </si>
  <si>
    <t>Income Taxes (Details) - USD ($) $ in Thousands</t>
  </si>
  <si>
    <t>Effective income tax rate for continuing operations</t>
  </si>
  <si>
    <t>13.40%</t>
  </si>
  <si>
    <t>(6.70%)</t>
  </si>
  <si>
    <t>3.80%</t>
  </si>
  <si>
    <t>(6.30%)</t>
  </si>
  <si>
    <t>Income tax expense (benefit)</t>
  </si>
  <si>
    <t>Federal statutory income tax rate</t>
  </si>
  <si>
    <t>35.00%</t>
  </si>
  <si>
    <t>Employee Benefit Plans - Additional Information (Details) - USD ($) shares in Millions, $ in Millions</t>
  </si>
  <si>
    <t>Share-based awards outstanding (in shares)</t>
  </si>
  <si>
    <t>Share-based awards available for grant (in shares)</t>
  </si>
  <si>
    <t>Incremental expense attributable to accelerated vesting</t>
  </si>
  <si>
    <t>Employee Benefit Plans - Share-based Compensation Expense (Details) - USD ($) $ in Millions</t>
  </si>
  <si>
    <t>Employee Benefit Plans - Stock Options (Details) - USD ($) $ / shares in Units, $ in Thousands</t>
  </si>
  <si>
    <t>Weighted Average Exercise Price</t>
  </si>
  <si>
    <t>Unamortized compensation costs not yet expensed, options</t>
  </si>
  <si>
    <t>Cash received as a result of exercise of stock options</t>
  </si>
  <si>
    <t>Stock Options</t>
  </si>
  <si>
    <t>Number of Stock Options</t>
  </si>
  <si>
    <t>Options outstanding as of January 1, 2017 (in shares)</t>
  </si>
  <si>
    <t>Exercised (in shares)</t>
  </si>
  <si>
    <t>Canceled or forfeited (in shares)</t>
  </si>
  <si>
    <t>Options outstanding as of June 30, 2017 (in shares)</t>
  </si>
  <si>
    <t>Options exercisable as of June 30, 2017 (in shares)</t>
  </si>
  <si>
    <t>Expected to vest as of June 30, 2017 (in shares)</t>
  </si>
  <si>
    <t>Options outstanding as of January 1, 2017 (in dollars per share)</t>
  </si>
  <si>
    <t>Exercised (in dollars per share)</t>
  </si>
  <si>
    <t>Canceled or forfeited (in dollars per share)</t>
  </si>
  <si>
    <t>Options outstanding as of June 30, 2017 (in dollars per share)</t>
  </si>
  <si>
    <t>Options exercisable as of June 30, 2017 (in dollars per share)</t>
  </si>
  <si>
    <t>Expected to vest as of June 30, 2017 (in dollars per share)</t>
  </si>
  <si>
    <t>Unamortized compensation costs, weighted average period of recognition</t>
  </si>
  <si>
    <t>1 year 4 months 11 days</t>
  </si>
  <si>
    <t>Weighted-average grant date fair value (in dollars per share)</t>
  </si>
  <si>
    <t>Employee Benefit Plans - Restricted Stock Units (Details) - Restricted Stock Units $ / shares in Units, $ in Millions</t>
  </si>
  <si>
    <t>Jun. 30, 2017USD ($)$ / sharesshares</t>
  </si>
  <si>
    <t>Number of Units</t>
  </si>
  <si>
    <t>Non-vested as of January 1, 2017 (in shares) | shares</t>
  </si>
  <si>
    <t>Granted (in shares) | shares</t>
  </si>
  <si>
    <t>Vested (in shares) | shares</t>
  </si>
  <si>
    <t>Canceled or forfeited (in shares) | shares</t>
  </si>
  <si>
    <t>Non-vested as of June 30, 2017 (in shares) | shares</t>
  </si>
  <si>
    <t>Weighted Average Grant Date Fair Value</t>
  </si>
  <si>
    <t>Non-vested at January 1, 2017 (in dollars per share) | $ / shares</t>
  </si>
  <si>
    <t>Granted (in dollars per share) | $ / shares</t>
  </si>
  <si>
    <t>Vested (in dollars per share) | $ / shares</t>
  </si>
  <si>
    <t>Canceled or forfeited (in dollars per share) | $ / shares</t>
  </si>
  <si>
    <t>Non-vested at June 30, 2017 (in dollars per share) | $ / shares</t>
  </si>
  <si>
    <t>Unamortized compensation costs not yet expensed, restricted stock units | $</t>
  </si>
  <si>
    <t>Employee Benefit Plans - Restricted Stock (Details) - Restricted Stock $ / shares in Units, $ in Millions</t>
  </si>
  <si>
    <t>Number of Shares</t>
  </si>
  <si>
    <t>Unamortized compensation costs not yet expensed, restricted stock | $</t>
  </si>
  <si>
    <t>Employee Benefit Plans - Performance Stock (Details) - Performance Stock Units</t>
  </si>
  <si>
    <t>Jun. 30, 2017$ / sharesshares</t>
  </si>
  <si>
    <t>Write-downs, Reserves and Recoveries, Net - Summary of Write-downs, Reserves and Recoveries, Net (Details) - USD ($) $ in Thousands</t>
  </si>
  <si>
    <t>Investment and Acquisition Activities - Acquisition of the Meadows Business (Details) - The Meadows $ in Millions</t>
  </si>
  <si>
    <t>Business Acquisition [Line Items]</t>
  </si>
  <si>
    <t>Goodwill deductible for income tax purposes</t>
  </si>
  <si>
    <t>Investment and Acquisition Activities - Allocation of Purchase Price (Details) - USD ($) $ in Thousands</t>
  </si>
  <si>
    <t>Sep. 09, 2016</t>
  </si>
  <si>
    <t>Current and other assets</t>
  </si>
  <si>
    <t>Property and equipment</t>
  </si>
  <si>
    <t>Other intangible assets</t>
  </si>
  <si>
    <t>Other non-current assets</t>
  </si>
  <si>
    <t>Current liabilities</t>
  </si>
  <si>
    <t>Deferred tax liabilities</t>
  </si>
  <si>
    <t>Net assets acquired</t>
  </si>
  <si>
    <t>Investment and Acquisition Activities - Acquired Property and Equipment (Details) - The Meadows $ in Thousands</t>
  </si>
  <si>
    <t>Property and equipment acquired</t>
  </si>
  <si>
    <t>Investment and Acquisition Activities - Acquired Intangible Assets Other Than Goodwill (Details) - The Meadows $ in Thousands</t>
  </si>
  <si>
    <t>Intangible assets acquired</t>
  </si>
  <si>
    <t>Investment and Acquisition Activities - Retama Park Racetrack (Details) - USD ($) $ in Thousands</t>
  </si>
  <si>
    <t>Schedule of Equity Method Investments</t>
  </si>
  <si>
    <t>Corporate bonds</t>
  </si>
  <si>
    <t>Other-than-temporary impairment on corporate bonds</t>
  </si>
  <si>
    <t>Local government corporation bonds</t>
  </si>
  <si>
    <t>Retama Partners</t>
  </si>
  <si>
    <t>Percentage of voting interests acquired</t>
  </si>
  <si>
    <t>75.50%</t>
  </si>
  <si>
    <t>Commitments and Contingencies (Details) - USD ($) $ in Millions</t>
  </si>
  <si>
    <t>Self-insurance accruals</t>
  </si>
  <si>
    <t>Segment Information - Additional Details (Details)</t>
  </si>
  <si>
    <t>Jun. 30, 2017propertysegment</t>
  </si>
  <si>
    <t>Segment Reporting Information [Line Items]</t>
  </si>
  <si>
    <t>Number of reportable segments | segment</t>
  </si>
  <si>
    <t>Segment Information (Details) - USD ($) $ in Thousands</t>
  </si>
  <si>
    <t>Revenues</t>
  </si>
  <si>
    <t>Consolidated Adjusted EBITDAR</t>
  </si>
  <si>
    <t>Other benefits (costs):</t>
  </si>
  <si>
    <t>Rent expense under the Meadows Lease</t>
  </si>
  <si>
    <t>Non-cash share-based compensation expense</t>
  </si>
  <si>
    <t>Operating segments</t>
  </si>
  <si>
    <t>Operating segments | Midwest segment</t>
  </si>
  <si>
    <t>[1],[2]</t>
  </si>
  <si>
    <t>Operating segments | South segment</t>
  </si>
  <si>
    <t>Operating segments | West segment</t>
  </si>
  <si>
    <t>Corporate and other</t>
  </si>
  <si>
    <t>[1],[3]</t>
  </si>
  <si>
    <t>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Consolidated Adjusted EBITDAR and Adjusted EBITDAR for each reportable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See Note 1, “Organization and Summary of Significant Accounting Policies,” for listing of properties included in each segment.</t>
  </si>
  <si>
    <t>Corporate and other includes revenues from a live and televised poker tournament series that operates under the trade name Heartland Poker Tour (“HPT”) and management of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6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777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21</v>
      </c>
      <c r="B17" s="4" t="s">
        <v>234</v>
      </c>
    </row>
    <row r="18" spans="1:2">
      <c r="A18" s="4" t="s">
        <v>235</v>
      </c>
      <c r="B18"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81974</v>
      </c>
      <c r="C4" s="7" t="n">
        <v>505698</v>
      </c>
      <c r="D4" s="7" t="n">
        <v>1156143</v>
      </c>
      <c r="E4" s="7" t="n">
        <v>1026539</v>
      </c>
    </row>
    <row r="5" spans="1:5">
      <c r="A5" s="4" t="s">
        <v>27</v>
      </c>
      <c r="B5" s="5" t="n">
        <v>33974</v>
      </c>
      <c r="C5" s="5" t="n">
        <v>29746</v>
      </c>
      <c r="D5" s="5" t="n">
        <v>67229</v>
      </c>
      <c r="E5" s="5" t="n">
        <v>61741</v>
      </c>
    </row>
    <row r="6" spans="1:5">
      <c r="A6" s="4" t="s">
        <v>28</v>
      </c>
      <c r="B6" s="5" t="n">
        <v>13475</v>
      </c>
      <c r="C6" s="5" t="n">
        <v>13134</v>
      </c>
      <c r="D6" s="5" t="n">
        <v>25462</v>
      </c>
      <c r="E6" s="5" t="n">
        <v>24381</v>
      </c>
    </row>
    <row r="7" spans="1:5">
      <c r="A7" s="4" t="s">
        <v>29</v>
      </c>
      <c r="B7" s="5" t="n">
        <v>24219</v>
      </c>
      <c r="C7" s="5" t="n">
        <v>17654</v>
      </c>
      <c r="D7" s="5" t="n">
        <v>44782</v>
      </c>
      <c r="E7" s="5" t="n">
        <v>33596</v>
      </c>
    </row>
    <row r="8" spans="1:5">
      <c r="A8" s="4" t="s">
        <v>30</v>
      </c>
      <c r="B8" s="5" t="n">
        <v>653642</v>
      </c>
      <c r="C8" s="5" t="n">
        <v>566232</v>
      </c>
      <c r="D8" s="5" t="n">
        <v>1293616</v>
      </c>
      <c r="E8" s="5" t="n">
        <v>1146257</v>
      </c>
    </row>
    <row r="9" spans="1:5">
      <c r="A9" s="3" t="s">
        <v>31</v>
      </c>
    </row>
    <row r="10" spans="1:5">
      <c r="A10" s="4" t="s">
        <v>26</v>
      </c>
      <c r="B10" s="5" t="n">
        <v>316234</v>
      </c>
      <c r="C10" s="5" t="n">
        <v>266659</v>
      </c>
      <c r="D10" s="5" t="n">
        <v>629473</v>
      </c>
      <c r="E10" s="5" t="n">
        <v>533792</v>
      </c>
    </row>
    <row r="11" spans="1:5">
      <c r="A11" s="4" t="s">
        <v>27</v>
      </c>
      <c r="B11" s="5" t="n">
        <v>32277</v>
      </c>
      <c r="C11" s="5" t="n">
        <v>28182</v>
      </c>
      <c r="D11" s="5" t="n">
        <v>63691</v>
      </c>
      <c r="E11" s="5" t="n">
        <v>58092</v>
      </c>
    </row>
    <row r="12" spans="1:5">
      <c r="A12" s="4" t="s">
        <v>28</v>
      </c>
      <c r="B12" s="5" t="n">
        <v>6501</v>
      </c>
      <c r="C12" s="5" t="n">
        <v>6175</v>
      </c>
      <c r="D12" s="5" t="n">
        <v>12563</v>
      </c>
      <c r="E12" s="5" t="n">
        <v>11783</v>
      </c>
    </row>
    <row r="13" spans="1:5">
      <c r="A13" s="4" t="s">
        <v>29</v>
      </c>
      <c r="B13" s="5" t="n">
        <v>11638</v>
      </c>
      <c r="C13" s="5" t="n">
        <v>6887</v>
      </c>
      <c r="D13" s="5" t="n">
        <v>19930</v>
      </c>
      <c r="E13" s="5" t="n">
        <v>11400</v>
      </c>
    </row>
    <row r="14" spans="1:5">
      <c r="A14" s="4" t="s">
        <v>32</v>
      </c>
      <c r="B14" s="5" t="n">
        <v>114659</v>
      </c>
      <c r="C14" s="5" t="n">
        <v>127006</v>
      </c>
      <c r="D14" s="5" t="n">
        <v>227274</v>
      </c>
      <c r="E14" s="5" t="n">
        <v>231868</v>
      </c>
    </row>
    <row r="15" spans="1:5">
      <c r="A15" s="4" t="s">
        <v>33</v>
      </c>
      <c r="B15" s="5" t="n">
        <v>56157</v>
      </c>
      <c r="C15" s="5" t="n">
        <v>53973</v>
      </c>
      <c r="D15" s="5" t="n">
        <v>112175</v>
      </c>
      <c r="E15" s="5" t="n">
        <v>108069</v>
      </c>
    </row>
    <row r="16" spans="1:5">
      <c r="A16" s="4" t="s">
        <v>34</v>
      </c>
      <c r="B16" s="5" t="n">
        <v>1795</v>
      </c>
      <c r="C16" s="5" t="n">
        <v>44028</v>
      </c>
      <c r="D16" s="5" t="n">
        <v>2594</v>
      </c>
      <c r="E16" s="5" t="n">
        <v>49357</v>
      </c>
    </row>
    <row r="17" spans="1:5">
      <c r="A17" s="4" t="s">
        <v>35</v>
      </c>
      <c r="B17" s="5" t="n">
        <v>0</v>
      </c>
      <c r="C17" s="5" t="n">
        <v>332900</v>
      </c>
      <c r="D17" s="5" t="n">
        <v>0</v>
      </c>
      <c r="E17" s="5" t="n">
        <v>332900</v>
      </c>
    </row>
    <row r="18" spans="1:5">
      <c r="A18" s="4" t="s">
        <v>36</v>
      </c>
      <c r="B18" s="5" t="n">
        <v>0</v>
      </c>
      <c r="C18" s="5" t="n">
        <v>129500</v>
      </c>
      <c r="D18" s="5" t="n">
        <v>0</v>
      </c>
      <c r="E18" s="5" t="n">
        <v>129500</v>
      </c>
    </row>
    <row r="19" spans="1:5">
      <c r="A19" s="4" t="s">
        <v>37</v>
      </c>
      <c r="B19" s="5" t="n">
        <v>7928</v>
      </c>
      <c r="C19" s="5" t="n">
        <v>4750</v>
      </c>
      <c r="D19" s="5" t="n">
        <v>8452</v>
      </c>
      <c r="E19" s="5" t="n">
        <v>7640</v>
      </c>
    </row>
    <row r="20" spans="1:5">
      <c r="A20" s="4" t="s">
        <v>38</v>
      </c>
      <c r="B20" s="5" t="n">
        <v>547189</v>
      </c>
      <c r="C20" s="5" t="n">
        <v>1000060</v>
      </c>
      <c r="D20" s="5" t="n">
        <v>1076152</v>
      </c>
      <c r="E20" s="5" t="n">
        <v>1474401</v>
      </c>
    </row>
    <row r="21" spans="1:5">
      <c r="A21" s="4" t="s">
        <v>39</v>
      </c>
      <c r="B21" s="5" t="n">
        <v>106453</v>
      </c>
      <c r="C21" s="5" t="n">
        <v>-433828</v>
      </c>
      <c r="D21" s="5" t="n">
        <v>217464</v>
      </c>
      <c r="E21" s="5" t="n">
        <v>-328144</v>
      </c>
    </row>
    <row r="22" spans="1:5">
      <c r="A22" s="4" t="s">
        <v>40</v>
      </c>
      <c r="B22" s="5" t="n">
        <v>-96630</v>
      </c>
      <c r="C22" s="5" t="n">
        <v>-85047</v>
      </c>
      <c r="D22" s="5" t="n">
        <v>-190738</v>
      </c>
      <c r="E22" s="5" t="n">
        <v>-144840</v>
      </c>
    </row>
    <row r="23" spans="1:5">
      <c r="A23" s="4" t="s">
        <v>41</v>
      </c>
      <c r="B23" s="5" t="n">
        <v>0</v>
      </c>
      <c r="C23" s="5" t="n">
        <v>-5207</v>
      </c>
      <c r="D23" s="5" t="n">
        <v>0</v>
      </c>
      <c r="E23" s="5" t="n">
        <v>-5207</v>
      </c>
    </row>
    <row r="24" spans="1:5">
      <c r="A24" s="4" t="s">
        <v>42</v>
      </c>
      <c r="B24" s="5" t="n">
        <v>-90</v>
      </c>
      <c r="C24" s="5" t="n">
        <v>-90</v>
      </c>
      <c r="D24" s="5" t="n">
        <v>-90</v>
      </c>
      <c r="E24" s="5" t="n">
        <v>-90</v>
      </c>
    </row>
    <row r="25" spans="1:5">
      <c r="A25" s="4" t="s">
        <v>43</v>
      </c>
      <c r="B25" s="5" t="n">
        <v>9733</v>
      </c>
      <c r="C25" s="5" t="n">
        <v>-524172</v>
      </c>
      <c r="D25" s="5" t="n">
        <v>26636</v>
      </c>
      <c r="E25" s="5" t="n">
        <v>-478281</v>
      </c>
    </row>
    <row r="26" spans="1:5">
      <c r="A26" s="4" t="s">
        <v>44</v>
      </c>
      <c r="B26" s="5" t="n">
        <v>-1307</v>
      </c>
      <c r="C26" s="5" t="n">
        <v>34970</v>
      </c>
      <c r="D26" s="5" t="n">
        <v>-1002</v>
      </c>
      <c r="E26" s="5" t="n">
        <v>29972</v>
      </c>
    </row>
    <row r="27" spans="1:5">
      <c r="A27" s="4" t="s">
        <v>45</v>
      </c>
      <c r="B27" s="5" t="n">
        <v>8426</v>
      </c>
      <c r="C27" s="5" t="n">
        <v>-489202</v>
      </c>
      <c r="D27" s="5" t="n">
        <v>25634</v>
      </c>
      <c r="E27" s="5" t="n">
        <v>-448309</v>
      </c>
    </row>
    <row r="28" spans="1:5">
      <c r="A28" s="4" t="s">
        <v>46</v>
      </c>
      <c r="B28" s="5" t="n">
        <v>0</v>
      </c>
      <c r="C28" s="5" t="n">
        <v>271</v>
      </c>
      <c r="D28" s="5" t="n">
        <v>0</v>
      </c>
      <c r="E28" s="5" t="n">
        <v>396</v>
      </c>
    </row>
    <row r="29" spans="1:5">
      <c r="A29" s="4" t="s">
        <v>47</v>
      </c>
      <c r="B29" s="5" t="n">
        <v>8426</v>
      </c>
      <c r="C29" s="5" t="n">
        <v>-488931</v>
      </c>
      <c r="D29" s="5" t="n">
        <v>25634</v>
      </c>
      <c r="E29" s="5" t="n">
        <v>-447913</v>
      </c>
    </row>
    <row r="30" spans="1:5">
      <c r="A30" s="4" t="s">
        <v>48</v>
      </c>
      <c r="B30" s="5" t="n">
        <v>951</v>
      </c>
      <c r="C30" s="5" t="n">
        <v>7</v>
      </c>
      <c r="D30" s="5" t="n">
        <v>960</v>
      </c>
      <c r="E30" s="5" t="n">
        <v>15</v>
      </c>
    </row>
    <row r="31" spans="1:5">
      <c r="A31" s="4" t="s">
        <v>49</v>
      </c>
      <c r="B31" s="7" t="n">
        <v>9377</v>
      </c>
      <c r="C31" s="7" t="n">
        <v>-488924</v>
      </c>
      <c r="D31" s="7" t="n">
        <v>26594</v>
      </c>
      <c r="E31" s="7" t="n">
        <v>-447898</v>
      </c>
    </row>
    <row r="32" spans="1:5">
      <c r="A32" s="3" t="s">
        <v>50</v>
      </c>
    </row>
    <row r="33" spans="1:5">
      <c r="A33" s="4" t="s">
        <v>51</v>
      </c>
      <c r="B33" s="8" t="n">
        <v>0.17</v>
      </c>
      <c r="C33" s="8" t="n">
        <v>-8.039999999999999</v>
      </c>
      <c r="D33" s="8" t="n">
        <v>0.47</v>
      </c>
      <c r="E33" s="8" t="n">
        <v>-7.34</v>
      </c>
    </row>
    <row r="34" spans="1:5">
      <c r="A34" s="4" t="s">
        <v>52</v>
      </c>
      <c r="B34" s="5" t="n">
        <v>0</v>
      </c>
      <c r="C34" s="5" t="n">
        <v>0</v>
      </c>
      <c r="D34" s="5" t="n">
        <v>0</v>
      </c>
      <c r="E34" s="9" t="n">
        <v>0.01</v>
      </c>
    </row>
    <row r="35" spans="1:5">
      <c r="A35" s="4" t="s">
        <v>53</v>
      </c>
      <c r="B35" s="9" t="n">
        <v>0.17</v>
      </c>
      <c r="C35" s="9" t="n">
        <v>-8.039999999999999</v>
      </c>
      <c r="D35" s="9" t="n">
        <v>0.47</v>
      </c>
      <c r="E35" s="9" t="n">
        <v>-7.33</v>
      </c>
    </row>
    <row r="36" spans="1:5">
      <c r="A36" s="3" t="s">
        <v>54</v>
      </c>
    </row>
    <row r="37" spans="1:5">
      <c r="A37" s="4" t="s">
        <v>51</v>
      </c>
      <c r="B37" s="9" t="n">
        <v>0.15</v>
      </c>
      <c r="C37" s="9" t="n">
        <v>-8.039999999999999</v>
      </c>
      <c r="D37" s="9" t="n">
        <v>0.43</v>
      </c>
      <c r="E37" s="9" t="n">
        <v>-7.34</v>
      </c>
    </row>
    <row r="38" spans="1:5">
      <c r="A38" s="4" t="s">
        <v>52</v>
      </c>
      <c r="B38" s="5" t="n">
        <v>0</v>
      </c>
      <c r="C38" s="5" t="n">
        <v>0</v>
      </c>
      <c r="D38" s="5" t="n">
        <v>0</v>
      </c>
      <c r="E38" s="9" t="n">
        <v>0.01</v>
      </c>
    </row>
    <row r="39" spans="1:5">
      <c r="A39" s="4" t="s">
        <v>55</v>
      </c>
      <c r="B39" s="8" t="n">
        <v>0.15</v>
      </c>
      <c r="C39" s="8" t="n">
        <v>-8.039999999999999</v>
      </c>
      <c r="D39" s="8" t="n">
        <v>0.43</v>
      </c>
      <c r="E39" s="8" t="n">
        <v>-7.33</v>
      </c>
    </row>
    <row r="40" spans="1:5">
      <c r="A40" s="4" t="s">
        <v>56</v>
      </c>
      <c r="B40" s="5" t="n">
        <v>56648</v>
      </c>
      <c r="C40" s="5" t="n">
        <v>60791</v>
      </c>
      <c r="D40" s="5" t="n">
        <v>56314</v>
      </c>
      <c r="E40" s="5" t="n">
        <v>61077</v>
      </c>
    </row>
    <row r="41" spans="1:5">
      <c r="A41" s="4" t="s">
        <v>57</v>
      </c>
      <c r="B41" s="5" t="n">
        <v>61884</v>
      </c>
      <c r="C41" s="5" t="n">
        <v>60791</v>
      </c>
      <c r="D41" s="5" t="n">
        <v>61463</v>
      </c>
      <c r="E41" s="5" t="n">
        <v>610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5"/>
    <col customWidth="1" max="5" min="5" width="21"/>
    <col customWidth="1" max="6" min="6" width="27"/>
    <col customWidth="1" max="7" min="7" width="52"/>
    <col customWidth="1" max="8" min="8" width="27"/>
    <col customWidth="1" max="9" min="9" width="31"/>
    <col customWidth="1" max="10" min="10" width="21"/>
    <col customWidth="1" max="11" min="11" width="20"/>
    <col customWidth="1" max="12" min="12" width="24"/>
  </cols>
  <sheetData>
    <row r="1" spans="1:12">
      <c r="A1" s="1" t="s">
        <v>284</v>
      </c>
      <c r="B1" s="2" t="s">
        <v>285</v>
      </c>
      <c r="C1" s="2" t="s">
        <v>286</v>
      </c>
      <c r="D1" s="2" t="s">
        <v>287</v>
      </c>
      <c r="E1" s="2" t="s">
        <v>288</v>
      </c>
      <c r="F1" s="2" t="s">
        <v>289</v>
      </c>
      <c r="G1" s="2" t="s">
        <v>290</v>
      </c>
      <c r="H1" s="2" t="s">
        <v>289</v>
      </c>
      <c r="I1" s="2" t="s">
        <v>291</v>
      </c>
      <c r="J1" s="2" t="s">
        <v>292</v>
      </c>
      <c r="K1" s="2" t="s">
        <v>293</v>
      </c>
      <c r="L1" s="2" t="s">
        <v>294</v>
      </c>
    </row>
    <row r="2" spans="1:12">
      <c r="A2" s="3" t="s">
        <v>295</v>
      </c>
    </row>
    <row r="3" spans="1:12">
      <c r="A3" s="4" t="s">
        <v>296</v>
      </c>
      <c r="D3" s="5" t="n">
        <v>16</v>
      </c>
      <c r="G3" s="5" t="n">
        <v>16</v>
      </c>
    </row>
    <row r="4" spans="1:12">
      <c r="A4" s="4" t="s">
        <v>297</v>
      </c>
      <c r="D4" s="5" t="n">
        <v>15</v>
      </c>
      <c r="G4" s="5" t="n">
        <v>15</v>
      </c>
    </row>
    <row r="5" spans="1:12">
      <c r="A5" s="4" t="s">
        <v>298</v>
      </c>
      <c r="L5" s="5" t="n">
        <v>1</v>
      </c>
    </row>
    <row r="6" spans="1:12">
      <c r="A6" s="4" t="s">
        <v>299</v>
      </c>
      <c r="D6" s="8" t="n">
        <v>0.01</v>
      </c>
      <c r="G6" s="8" t="n">
        <v>0.01</v>
      </c>
      <c r="I6" s="8" t="n">
        <v>0.01</v>
      </c>
      <c r="L6" s="8" t="n">
        <v>0.01</v>
      </c>
    </row>
    <row r="7" spans="1:12">
      <c r="A7" s="4" t="s">
        <v>35</v>
      </c>
      <c r="D7" s="7" t="n">
        <v>0</v>
      </c>
      <c r="F7" s="7" t="n">
        <v>332900000</v>
      </c>
      <c r="G7" s="7" t="n">
        <v>0</v>
      </c>
      <c r="H7" s="7" t="n">
        <v>332900000</v>
      </c>
    </row>
    <row r="8" spans="1:12">
      <c r="A8" s="4" t="s">
        <v>300</v>
      </c>
      <c r="E8" s="7" t="n">
        <v>11600000</v>
      </c>
    </row>
    <row r="9" spans="1:12">
      <c r="A9" s="4" t="s">
        <v>301</v>
      </c>
      <c r="D9" s="7" t="n">
        <v>22400000</v>
      </c>
      <c r="G9" s="7" t="n">
        <v>22400000</v>
      </c>
      <c r="I9" s="7" t="n">
        <v>25100000</v>
      </c>
    </row>
    <row r="10" spans="1:12">
      <c r="A10" s="4" t="s">
        <v>302</v>
      </c>
      <c r="F10" s="5" t="n">
        <v>2900000</v>
      </c>
      <c r="H10" s="5" t="n">
        <v>2700000</v>
      </c>
    </row>
    <row r="11" spans="1:12">
      <c r="A11" s="4" t="s">
        <v>303</v>
      </c>
      <c r="J11" s="7" t="n">
        <v>50000000</v>
      </c>
      <c r="K11" s="7" t="n">
        <v>50000000</v>
      </c>
    </row>
    <row r="12" spans="1:12">
      <c r="A12" s="4" t="s">
        <v>304</v>
      </c>
      <c r="D12" s="5" t="n">
        <v>0</v>
      </c>
    </row>
    <row r="13" spans="1:12">
      <c r="A13" s="4" t="s">
        <v>305</v>
      </c>
    </row>
    <row r="14" spans="1:12">
      <c r="A14" s="3" t="s">
        <v>295</v>
      </c>
    </row>
    <row r="15" spans="1:12">
      <c r="A15" s="4" t="s">
        <v>304</v>
      </c>
      <c r="B15" s="5" t="n">
        <v>1700000</v>
      </c>
    </row>
    <row r="16" spans="1:12">
      <c r="A16" s="4" t="s">
        <v>306</v>
      </c>
      <c r="B16" s="7" t="n">
        <v>20100000</v>
      </c>
    </row>
    <row r="17" spans="1:12">
      <c r="A17" s="4" t="s">
        <v>307</v>
      </c>
    </row>
    <row r="18" spans="1:12">
      <c r="A18" s="3" t="s">
        <v>295</v>
      </c>
    </row>
    <row r="19" spans="1:12">
      <c r="A19" s="4" t="s">
        <v>302</v>
      </c>
      <c r="D19" s="5" t="n">
        <v>0</v>
      </c>
      <c r="F19" s="5" t="n">
        <v>1000000</v>
      </c>
      <c r="G19" s="5" t="n">
        <v>200000</v>
      </c>
      <c r="H19" s="5" t="n">
        <v>1400000</v>
      </c>
    </row>
    <row r="20" spans="1:12">
      <c r="A20" s="4" t="s">
        <v>308</v>
      </c>
    </row>
    <row r="21" spans="1:12">
      <c r="A21" s="3" t="s">
        <v>295</v>
      </c>
    </row>
    <row r="22" spans="1:12">
      <c r="A22" s="4" t="s">
        <v>296</v>
      </c>
      <c r="D22" s="5" t="n">
        <v>2</v>
      </c>
      <c r="G22" s="5" t="n">
        <v>2</v>
      </c>
    </row>
    <row r="23" spans="1:12">
      <c r="A23" s="4" t="s">
        <v>309</v>
      </c>
      <c r="G23" s="5" t="n">
        <v>1</v>
      </c>
    </row>
    <row r="24" spans="1:12">
      <c r="A24" s="4" t="s">
        <v>310</v>
      </c>
    </row>
    <row r="25" spans="1:12">
      <c r="A25" s="3" t="s">
        <v>295</v>
      </c>
    </row>
    <row r="26" spans="1:12">
      <c r="A26" s="4" t="s">
        <v>311</v>
      </c>
      <c r="C26" s="7" t="n">
        <v>138000000</v>
      </c>
    </row>
    <row r="27" spans="1:12">
      <c r="A27" s="4" t="s">
        <v>312</v>
      </c>
      <c r="C27" s="5" t="n">
        <v>134000000</v>
      </c>
    </row>
    <row r="28" spans="1:12">
      <c r="A28" s="4" t="s">
        <v>313</v>
      </c>
      <c r="C28" s="7" t="n">
        <v>107500000</v>
      </c>
    </row>
    <row r="29" spans="1:12">
      <c r="A29" s="4" t="s">
        <v>314</v>
      </c>
    </row>
    <row r="30" spans="1:12">
      <c r="A30" s="3" t="s">
        <v>295</v>
      </c>
    </row>
    <row r="31" spans="1:12">
      <c r="A31" s="4" t="s">
        <v>315</v>
      </c>
      <c r="D31" s="4" t="s">
        <v>316</v>
      </c>
      <c r="G31" s="4" t="s">
        <v>316</v>
      </c>
      <c r="I31" s="4" t="s">
        <v>316</v>
      </c>
      <c r="L31" s="4" t="s">
        <v>316</v>
      </c>
    </row>
    <row r="32" spans="1:12">
      <c r="A32" s="4" t="s">
        <v>317</v>
      </c>
    </row>
    <row r="33" spans="1:12">
      <c r="A33" s="3" t="s">
        <v>295</v>
      </c>
    </row>
    <row r="34" spans="1:12">
      <c r="A34" s="4" t="s">
        <v>318</v>
      </c>
      <c r="F34" s="7" t="n">
        <v>68500000</v>
      </c>
      <c r="H34" s="7" t="n">
        <v>68500000</v>
      </c>
    </row>
    <row r="35" spans="1:12">
      <c r="A35" s="4" t="s">
        <v>319</v>
      </c>
    </row>
    <row r="36" spans="1:12">
      <c r="A36" s="3" t="s">
        <v>295</v>
      </c>
    </row>
    <row r="37" spans="1:12">
      <c r="A37" s="4" t="s">
        <v>318</v>
      </c>
      <c r="F37" s="7" t="n">
        <v>61000000</v>
      </c>
      <c r="H37" s="7" t="n">
        <v>6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4</v>
      </c>
    </row>
    <row r="2" spans="1:3">
      <c r="A2" s="3" t="s">
        <v>321</v>
      </c>
    </row>
    <row r="3" spans="1:3">
      <c r="A3" s="4" t="s">
        <v>322</v>
      </c>
      <c r="B3" s="10" t="n">
        <v>10.4</v>
      </c>
      <c r="C3" s="10" t="n">
        <v>14.3</v>
      </c>
    </row>
    <row r="4" spans="1:3">
      <c r="A4" s="4" t="s">
        <v>323</v>
      </c>
      <c r="B4" s="11" t="n">
        <v>16.9</v>
      </c>
      <c r="C4" s="11" t="n">
        <v>15.6</v>
      </c>
    </row>
    <row r="5" spans="1:3">
      <c r="A5" s="3" t="s">
        <v>324</v>
      </c>
    </row>
    <row r="6" spans="1:3">
      <c r="A6" s="4" t="s">
        <v>325</v>
      </c>
      <c r="B6" s="11" t="n">
        <v>886.6</v>
      </c>
      <c r="C6" s="11" t="n">
        <v>936.7</v>
      </c>
    </row>
    <row r="7" spans="1:3">
      <c r="A7" s="4" t="s">
        <v>88</v>
      </c>
      <c r="B7" s="11" t="n">
        <v>5.3</v>
      </c>
      <c r="C7" s="11" t="n">
        <v>5.5</v>
      </c>
    </row>
    <row r="8" spans="1:3">
      <c r="A8" s="4" t="s">
        <v>326</v>
      </c>
    </row>
    <row r="9" spans="1:3">
      <c r="A9" s="3" t="s">
        <v>321</v>
      </c>
    </row>
    <row r="10" spans="1:3">
      <c r="A10" s="4" t="s">
        <v>327</v>
      </c>
      <c r="B10" s="11" t="n">
        <v>10.4</v>
      </c>
      <c r="C10" s="11" t="n">
        <v>16.4</v>
      </c>
    </row>
    <row r="11" spans="1:3">
      <c r="A11" s="4" t="s">
        <v>328</v>
      </c>
      <c r="B11" s="11" t="n">
        <v>17.2</v>
      </c>
      <c r="C11" s="11" t="n">
        <v>19.8</v>
      </c>
    </row>
    <row r="12" spans="1:3">
      <c r="A12" s="3" t="s">
        <v>324</v>
      </c>
    </row>
    <row r="13" spans="1:3">
      <c r="A13" s="4" t="s">
        <v>329</v>
      </c>
      <c r="B13" s="11" t="n">
        <v>914.5</v>
      </c>
      <c r="C13" s="11" t="n">
        <v>953.2</v>
      </c>
    </row>
    <row r="14" spans="1:3">
      <c r="A14" s="4" t="s">
        <v>330</v>
      </c>
      <c r="B14" s="11" t="n">
        <v>5.3</v>
      </c>
      <c r="C14" s="11" t="n">
        <v>5.6</v>
      </c>
    </row>
    <row r="15" spans="1:3">
      <c r="A15" s="4" t="s">
        <v>331</v>
      </c>
    </row>
    <row r="16" spans="1:3">
      <c r="A16" s="3" t="s">
        <v>321</v>
      </c>
    </row>
    <row r="17" spans="1:3">
      <c r="A17" s="4" t="s">
        <v>327</v>
      </c>
      <c r="B17" s="5" t="n">
        <v>0</v>
      </c>
      <c r="C17" s="5" t="n">
        <v>0</v>
      </c>
    </row>
    <row r="18" spans="1:3">
      <c r="A18" s="4" t="s">
        <v>328</v>
      </c>
      <c r="B18" s="5" t="n">
        <v>0</v>
      </c>
      <c r="C18" s="5" t="n">
        <v>0</v>
      </c>
    </row>
    <row r="19" spans="1:3">
      <c r="A19" s="3" t="s">
        <v>324</v>
      </c>
    </row>
    <row r="20" spans="1:3">
      <c r="A20" s="4" t="s">
        <v>329</v>
      </c>
      <c r="B20" s="5" t="n">
        <v>0</v>
      </c>
      <c r="C20" s="5" t="n">
        <v>0</v>
      </c>
    </row>
    <row r="21" spans="1:3">
      <c r="A21" s="4" t="s">
        <v>330</v>
      </c>
      <c r="B21" s="5" t="n">
        <v>0</v>
      </c>
      <c r="C21" s="5" t="n">
        <v>0</v>
      </c>
    </row>
    <row r="22" spans="1:3">
      <c r="A22" s="4" t="s">
        <v>332</v>
      </c>
    </row>
    <row r="23" spans="1:3">
      <c r="A23" s="3" t="s">
        <v>321</v>
      </c>
    </row>
    <row r="24" spans="1:3">
      <c r="A24" s="4" t="s">
        <v>327</v>
      </c>
      <c r="B24" s="11" t="n">
        <v>7.5</v>
      </c>
      <c r="C24" s="11" t="n">
        <v>13.4</v>
      </c>
    </row>
    <row r="25" spans="1:3">
      <c r="A25" s="4" t="s">
        <v>328</v>
      </c>
      <c r="B25" s="11" t="n">
        <v>17.2</v>
      </c>
      <c r="C25" s="11" t="n">
        <v>19.8</v>
      </c>
    </row>
    <row r="26" spans="1:3">
      <c r="A26" s="3" t="s">
        <v>324</v>
      </c>
    </row>
    <row r="27" spans="1:3">
      <c r="A27" s="4" t="s">
        <v>329</v>
      </c>
      <c r="B27" s="11" t="n">
        <v>914.5</v>
      </c>
      <c r="C27" s="11" t="n">
        <v>953.2</v>
      </c>
    </row>
    <row r="28" spans="1:3">
      <c r="A28" s="4" t="s">
        <v>330</v>
      </c>
      <c r="B28" s="11" t="n">
        <v>5.3</v>
      </c>
      <c r="C28" s="11" t="n">
        <v>5.6</v>
      </c>
    </row>
    <row r="29" spans="1:3">
      <c r="A29" s="4" t="s">
        <v>333</v>
      </c>
    </row>
    <row r="30" spans="1:3">
      <c r="A30" s="3" t="s">
        <v>321</v>
      </c>
    </row>
    <row r="31" spans="1:3">
      <c r="A31" s="4" t="s">
        <v>327</v>
      </c>
      <c r="B31" s="11" t="n">
        <v>2.9</v>
      </c>
      <c r="C31" s="5" t="n">
        <v>3</v>
      </c>
    </row>
    <row r="32" spans="1:3">
      <c r="A32" s="4" t="s">
        <v>328</v>
      </c>
      <c r="B32" s="5" t="n">
        <v>0</v>
      </c>
      <c r="C32" s="5" t="n">
        <v>0</v>
      </c>
    </row>
    <row r="33" spans="1:3">
      <c r="A33" s="3" t="s">
        <v>324</v>
      </c>
    </row>
    <row r="34" spans="1:3">
      <c r="A34" s="4" t="s">
        <v>329</v>
      </c>
      <c r="B34" s="5" t="n">
        <v>0</v>
      </c>
      <c r="C34" s="5" t="n">
        <v>0</v>
      </c>
    </row>
    <row r="35" spans="1:3">
      <c r="A35" s="4" t="s">
        <v>330</v>
      </c>
      <c r="B35" s="7" t="n">
        <v>0</v>
      </c>
      <c r="C3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4</v>
      </c>
    </row>
    <row r="2" spans="1:3">
      <c r="A2" s="3" t="s">
        <v>335</v>
      </c>
    </row>
    <row r="3" spans="1:3">
      <c r="A3" s="4" t="s">
        <v>336</v>
      </c>
      <c r="B3" s="7" t="n">
        <v>429000</v>
      </c>
      <c r="C3" s="7" t="n">
        <v>426700</v>
      </c>
    </row>
    <row r="4" spans="1:3">
      <c r="A4" s="4" t="s">
        <v>337</v>
      </c>
      <c r="B4" s="5" t="n">
        <v>2694200</v>
      </c>
      <c r="C4" s="5" t="n">
        <v>2689000</v>
      </c>
    </row>
    <row r="5" spans="1:3">
      <c r="A5" s="4" t="s">
        <v>338</v>
      </c>
      <c r="B5" s="5" t="n">
        <v>795000</v>
      </c>
      <c r="C5" s="5" t="n">
        <v>805900</v>
      </c>
    </row>
    <row r="6" spans="1:3">
      <c r="A6" s="4" t="s">
        <v>339</v>
      </c>
      <c r="B6" s="5" t="n">
        <v>32000</v>
      </c>
      <c r="C6" s="5" t="n">
        <v>32700</v>
      </c>
    </row>
    <row r="7" spans="1:3">
      <c r="A7" s="4" t="s">
        <v>340</v>
      </c>
      <c r="B7" s="5" t="n">
        <v>3950200</v>
      </c>
      <c r="C7" s="5" t="n">
        <v>3954300</v>
      </c>
    </row>
    <row r="8" spans="1:3">
      <c r="A8" s="4" t="s">
        <v>341</v>
      </c>
      <c r="B8" s="5" t="n">
        <v>-1254100</v>
      </c>
      <c r="C8" s="5" t="n">
        <v>-1185800</v>
      </c>
    </row>
    <row r="9" spans="1:3">
      <c r="A9" s="4" t="s">
        <v>71</v>
      </c>
      <c r="B9" s="7" t="n">
        <v>2696084</v>
      </c>
      <c r="C9" s="7" t="n">
        <v>27684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180</v>
      </c>
    </row>
    <row r="4" spans="1:5">
      <c r="A4" s="4" t="s">
        <v>27</v>
      </c>
      <c r="B4" s="7" t="n">
        <v>36</v>
      </c>
      <c r="C4" s="10" t="n">
        <v>33.7</v>
      </c>
      <c r="D4" s="10" t="n">
        <v>71.09999999999999</v>
      </c>
      <c r="E4" s="10" t="n">
        <v>67.5</v>
      </c>
    </row>
    <row r="5" spans="1:5">
      <c r="A5" s="4" t="s">
        <v>28</v>
      </c>
      <c r="B5" s="11" t="n">
        <v>16.2</v>
      </c>
      <c r="C5" s="11" t="n">
        <v>16.3</v>
      </c>
      <c r="D5" s="11" t="n">
        <v>31.3</v>
      </c>
      <c r="E5" s="11" t="n">
        <v>32.1</v>
      </c>
    </row>
    <row r="6" spans="1:5">
      <c r="A6" s="4" t="s">
        <v>166</v>
      </c>
      <c r="B6" s="11" t="n">
        <v>4.3</v>
      </c>
      <c r="C6" s="11" t="n">
        <v>3.9</v>
      </c>
      <c r="D6" s="11" t="n">
        <v>8.300000000000001</v>
      </c>
      <c r="E6" s="11" t="n">
        <v>7.6</v>
      </c>
    </row>
    <row r="7" spans="1:5">
      <c r="A7" s="4" t="s">
        <v>343</v>
      </c>
      <c r="B7" s="11" t="n">
        <v>56.5</v>
      </c>
      <c r="C7" s="11" t="n">
        <v>53.9</v>
      </c>
      <c r="D7" s="11" t="n">
        <v>110.7</v>
      </c>
      <c r="E7" s="11" t="n">
        <v>107.2</v>
      </c>
    </row>
    <row r="8" spans="1:5">
      <c r="A8" s="4" t="s">
        <v>344</v>
      </c>
      <c r="B8" s="10" t="n">
        <v>41.4</v>
      </c>
      <c r="C8" s="10" t="n">
        <v>38.3</v>
      </c>
      <c r="D8" s="10" t="n">
        <v>82.2</v>
      </c>
      <c r="E8" s="10" t="n">
        <v>7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3</v>
      </c>
      <c r="D1" s="2" t="s">
        <v>1</v>
      </c>
    </row>
    <row r="2" spans="1:5">
      <c r="B2" s="2" t="s">
        <v>2</v>
      </c>
      <c r="C2" s="2" t="s">
        <v>24</v>
      </c>
      <c r="D2" s="2" t="s">
        <v>2</v>
      </c>
      <c r="E2" s="2" t="s">
        <v>24</v>
      </c>
    </row>
    <row r="3" spans="1:5">
      <c r="A3" s="3" t="s">
        <v>180</v>
      </c>
    </row>
    <row r="4" spans="1:5">
      <c r="A4" s="4" t="s">
        <v>346</v>
      </c>
      <c r="B4" s="10" t="n">
        <v>177.6</v>
      </c>
      <c r="C4" s="10" t="n">
        <v>142.7</v>
      </c>
      <c r="D4" s="10" t="n">
        <v>353.8</v>
      </c>
      <c r="E4" s="10" t="n">
        <v>28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7</v>
      </c>
      <c r="B4" s="7" t="n">
        <v>8426</v>
      </c>
      <c r="C4" s="7" t="n">
        <v>-488931</v>
      </c>
      <c r="D4" s="7" t="n">
        <v>25634</v>
      </c>
      <c r="E4" s="7" t="n">
        <v>-447913</v>
      </c>
    </row>
    <row r="5" spans="1:5">
      <c r="A5" s="4" t="s">
        <v>60</v>
      </c>
      <c r="B5" s="5" t="n">
        <v>8426</v>
      </c>
      <c r="C5" s="5" t="n">
        <v>-488931</v>
      </c>
      <c r="D5" s="5" t="n">
        <v>25634</v>
      </c>
      <c r="E5" s="5" t="n">
        <v>-447913</v>
      </c>
    </row>
    <row r="6" spans="1:5">
      <c r="A6" s="4" t="s">
        <v>61</v>
      </c>
      <c r="B6" s="5" t="n">
        <v>951</v>
      </c>
      <c r="C6" s="5" t="n">
        <v>7</v>
      </c>
      <c r="D6" s="5" t="n">
        <v>960</v>
      </c>
      <c r="E6" s="5" t="n">
        <v>15</v>
      </c>
    </row>
    <row r="7" spans="1:5">
      <c r="A7" s="4" t="s">
        <v>62</v>
      </c>
      <c r="B7" s="7" t="n">
        <v>9377</v>
      </c>
      <c r="C7" s="7" t="n">
        <v>-488924</v>
      </c>
      <c r="D7" s="7" t="n">
        <v>26594</v>
      </c>
      <c r="E7" s="7" t="n">
        <v>-4478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23</v>
      </c>
      <c r="E1" s="2" t="s">
        <v>1</v>
      </c>
    </row>
    <row r="2" spans="1:6">
      <c r="C2" s="2" t="s">
        <v>2</v>
      </c>
      <c r="D2" s="2" t="s">
        <v>24</v>
      </c>
      <c r="E2" s="2" t="s">
        <v>2</v>
      </c>
      <c r="F2" s="2" t="s">
        <v>24</v>
      </c>
    </row>
    <row r="3" spans="1:6">
      <c r="A3" s="3" t="s">
        <v>348</v>
      </c>
    </row>
    <row r="4" spans="1:6">
      <c r="A4" s="4" t="s">
        <v>349</v>
      </c>
      <c r="B4" s="4" t="s">
        <v>350</v>
      </c>
      <c r="C4" s="7" t="n">
        <v>500</v>
      </c>
      <c r="D4" s="7" t="n">
        <v>43200</v>
      </c>
      <c r="E4" s="7" t="n">
        <v>800</v>
      </c>
      <c r="F4" s="7" t="n">
        <v>46800</v>
      </c>
    </row>
    <row r="5" spans="1:6">
      <c r="A5" s="4" t="s">
        <v>34</v>
      </c>
      <c r="C5" s="5" t="n">
        <v>1795</v>
      </c>
      <c r="D5" s="5" t="n">
        <v>44028</v>
      </c>
      <c r="E5" s="5" t="n">
        <v>2594</v>
      </c>
      <c r="F5" s="5" t="n">
        <v>49357</v>
      </c>
    </row>
    <row r="6" spans="1:6">
      <c r="A6" s="4" t="s">
        <v>166</v>
      </c>
    </row>
    <row r="7" spans="1:6">
      <c r="A7" s="3" t="s">
        <v>348</v>
      </c>
    </row>
    <row r="8" spans="1:6">
      <c r="A8" s="4" t="s">
        <v>34</v>
      </c>
      <c r="C8" s="5" t="n">
        <v>1200</v>
      </c>
      <c r="D8" s="5" t="n">
        <v>400</v>
      </c>
      <c r="E8" s="5" t="n">
        <v>1600</v>
      </c>
      <c r="F8" s="5" t="n">
        <v>500</v>
      </c>
    </row>
    <row r="9" spans="1:6">
      <c r="A9" s="4" t="s">
        <v>310</v>
      </c>
    </row>
    <row r="10" spans="1:6">
      <c r="A10" s="3" t="s">
        <v>348</v>
      </c>
    </row>
    <row r="11" spans="1:6">
      <c r="A11" s="4" t="s">
        <v>351</v>
      </c>
      <c r="B11" s="4" t="s">
        <v>352</v>
      </c>
      <c r="C11" s="7" t="n">
        <v>100</v>
      </c>
      <c r="D11" s="7" t="n">
        <v>400</v>
      </c>
      <c r="E11" s="7" t="n">
        <v>200</v>
      </c>
      <c r="F11" s="7" t="n">
        <v>2100</v>
      </c>
    </row>
    <row r="12" spans="1:6"/>
    <row r="13" spans="1:6">
      <c r="A13" s="4" t="s">
        <v>350</v>
      </c>
      <c r="B13" s="4" t="s">
        <v>353</v>
      </c>
    </row>
    <row r="14" spans="1:6">
      <c r="A14" s="4" t="s">
        <v>352</v>
      </c>
      <c r="B14" s="4" t="s">
        <v>354</v>
      </c>
    </row>
  </sheetData>
  <mergeCells count="6">
    <mergeCell ref="A1:B2"/>
    <mergeCell ref="C1:D1"/>
    <mergeCell ref="E1:F1"/>
    <mergeCell ref="A12:E12"/>
    <mergeCell ref="B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355</v>
      </c>
      <c r="B1" s="2" t="s">
        <v>356</v>
      </c>
      <c r="C1" s="2" t="s">
        <v>357</v>
      </c>
      <c r="D1" s="2" t="s">
        <v>358</v>
      </c>
    </row>
    <row r="2" spans="1:4">
      <c r="A2" s="3" t="s">
        <v>359</v>
      </c>
    </row>
    <row r="3" spans="1:4">
      <c r="A3" s="4" t="s">
        <v>298</v>
      </c>
      <c r="B3" s="5" t="n">
        <v>1</v>
      </c>
    </row>
    <row r="4" spans="1:4">
      <c r="A4" s="4" t="s">
        <v>110</v>
      </c>
      <c r="B4" s="8" t="n">
        <v>0.01</v>
      </c>
      <c r="C4" s="8" t="n">
        <v>0.01</v>
      </c>
      <c r="D4" s="8" t="n">
        <v>0.01</v>
      </c>
    </row>
    <row r="5" spans="1:4">
      <c r="A5" s="4" t="s">
        <v>360</v>
      </c>
      <c r="B5" s="10" t="n">
        <v>808.4</v>
      </c>
    </row>
    <row r="6" spans="1:4">
      <c r="A6" s="4" t="s">
        <v>361</v>
      </c>
      <c r="B6" s="7" t="n">
        <v>2700</v>
      </c>
    </row>
    <row r="7" spans="1:4">
      <c r="A7" s="4" t="s">
        <v>362</v>
      </c>
    </row>
    <row r="8" spans="1:4">
      <c r="A8" s="3" t="s">
        <v>359</v>
      </c>
    </row>
    <row r="9" spans="1:4">
      <c r="A9" s="4" t="s">
        <v>315</v>
      </c>
      <c r="B9" s="4" t="s">
        <v>363</v>
      </c>
    </row>
    <row r="10" spans="1:4">
      <c r="A10" s="4" t="s">
        <v>364</v>
      </c>
    </row>
    <row r="11" spans="1:4">
      <c r="A11" s="3" t="s">
        <v>359</v>
      </c>
    </row>
    <row r="12" spans="1:4">
      <c r="A12" s="4" t="s">
        <v>315</v>
      </c>
      <c r="B12" s="4" t="s">
        <v>365</v>
      </c>
    </row>
    <row r="13" spans="1:4">
      <c r="A13" s="4" t="s">
        <v>366</v>
      </c>
    </row>
    <row r="14" spans="1:4">
      <c r="A14" s="3" t="s">
        <v>359</v>
      </c>
    </row>
    <row r="15" spans="1:4">
      <c r="A15" s="4" t="s">
        <v>315</v>
      </c>
      <c r="B15" s="4" t="s">
        <v>367</v>
      </c>
    </row>
    <row r="16" spans="1:4">
      <c r="A16" s="4" t="s">
        <v>368</v>
      </c>
    </row>
    <row r="17" spans="1:4">
      <c r="A17" s="3" t="s">
        <v>359</v>
      </c>
    </row>
    <row r="18" spans="1:4">
      <c r="A18" s="4" t="s">
        <v>315</v>
      </c>
      <c r="B18" s="4" t="s">
        <v>369</v>
      </c>
    </row>
    <row r="19" spans="1:4">
      <c r="A19" s="4" t="s">
        <v>370</v>
      </c>
    </row>
    <row r="20" spans="1:4">
      <c r="A20" s="3" t="s">
        <v>359</v>
      </c>
    </row>
    <row r="21" spans="1:4">
      <c r="A21" s="4" t="s">
        <v>110</v>
      </c>
      <c r="B21" s="8" t="n">
        <v>0.1</v>
      </c>
    </row>
    <row r="22" spans="1:4">
      <c r="A22" s="4" t="s">
        <v>371</v>
      </c>
    </row>
    <row r="23" spans="1:4">
      <c r="A23" s="3" t="s">
        <v>359</v>
      </c>
    </row>
    <row r="24" spans="1:4">
      <c r="A24" s="4" t="s">
        <v>298</v>
      </c>
      <c r="B24" s="9" t="n">
        <v>0.85</v>
      </c>
    </row>
    <row r="25" spans="1:4">
      <c r="A25" s="4" t="s">
        <v>110</v>
      </c>
      <c r="B25" s="8"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36"/>
  </cols>
  <sheetData>
    <row r="1" spans="1:3">
      <c r="A1" s="1" t="s">
        <v>372</v>
      </c>
      <c r="B1" s="2" t="s">
        <v>373</v>
      </c>
      <c r="C1" s="2" t="s">
        <v>374</v>
      </c>
    </row>
    <row r="2" spans="1:3">
      <c r="A2" s="3" t="s">
        <v>375</v>
      </c>
    </row>
    <row r="3" spans="1:3">
      <c r="A3" s="4" t="s">
        <v>376</v>
      </c>
      <c r="C3" s="5" t="n">
        <v>14</v>
      </c>
    </row>
    <row r="4" spans="1:3">
      <c r="A4" s="4" t="s">
        <v>296</v>
      </c>
      <c r="C4" s="5" t="n">
        <v>16</v>
      </c>
    </row>
    <row r="5" spans="1:3">
      <c r="A5" s="4" t="s">
        <v>377</v>
      </c>
    </row>
    <row r="6" spans="1:3">
      <c r="A6" s="3" t="s">
        <v>375</v>
      </c>
    </row>
    <row r="7" spans="1:3">
      <c r="A7" s="4" t="s">
        <v>378</v>
      </c>
      <c r="B7" s="4" t="s">
        <v>379</v>
      </c>
    </row>
    <row r="8" spans="1:3">
      <c r="A8" s="4" t="s">
        <v>380</v>
      </c>
      <c r="B8" s="4" t="s">
        <v>381</v>
      </c>
    </row>
    <row r="9" spans="1:3">
      <c r="A9" s="4" t="s">
        <v>382</v>
      </c>
      <c r="B9" s="7" t="n">
        <v>3200</v>
      </c>
    </row>
    <row r="10" spans="1:3">
      <c r="A10" s="4" t="s">
        <v>383</v>
      </c>
      <c r="C10" s="4" t="s">
        <v>384</v>
      </c>
    </row>
    <row r="11" spans="1:3">
      <c r="A11" s="4" t="s">
        <v>385</v>
      </c>
      <c r="C11" s="5" t="n">
        <v>5</v>
      </c>
    </row>
    <row r="12" spans="1:3">
      <c r="A12" s="4" t="s">
        <v>386</v>
      </c>
      <c r="C12" s="4" t="s">
        <v>387</v>
      </c>
    </row>
    <row r="13" spans="1:3">
      <c r="A13" s="4" t="s">
        <v>388</v>
      </c>
      <c r="C13" s="4" t="s">
        <v>389</v>
      </c>
    </row>
    <row r="14" spans="1:3">
      <c r="A14" s="4" t="s">
        <v>390</v>
      </c>
      <c r="C14" s="11" t="n">
        <v>1.8</v>
      </c>
    </row>
    <row r="15" spans="1:3">
      <c r="A15" s="4" t="s">
        <v>391</v>
      </c>
      <c r="C15" s="4" t="s">
        <v>392</v>
      </c>
    </row>
    <row r="16" spans="1:3">
      <c r="A16" s="4" t="s">
        <v>393</v>
      </c>
      <c r="C16" s="4" t="s">
        <v>392</v>
      </c>
    </row>
    <row r="17" spans="1:3">
      <c r="A17" s="4" t="s">
        <v>394</v>
      </c>
      <c r="C17" s="4" t="s">
        <v>395</v>
      </c>
    </row>
    <row r="18" spans="1:3">
      <c r="A18" s="4" t="s">
        <v>396</v>
      </c>
      <c r="C18" s="4" t="s">
        <v>392</v>
      </c>
    </row>
    <row r="19" spans="1:3">
      <c r="A19" s="4" t="s">
        <v>397</v>
      </c>
      <c r="C19" s="7" t="n">
        <v>1100</v>
      </c>
    </row>
    <row r="20" spans="1:3">
      <c r="A20" s="4" t="s">
        <v>398</v>
      </c>
      <c r="C20" s="11" t="n">
        <v>382.8</v>
      </c>
    </row>
    <row r="21" spans="1:3">
      <c r="A21" s="4" t="s">
        <v>399</v>
      </c>
      <c r="C21" s="11" t="n">
        <v>44.1</v>
      </c>
    </row>
    <row r="22" spans="1:3">
      <c r="A22" s="4" t="s">
        <v>400</v>
      </c>
      <c r="C22" s="11" t="n">
        <v>294.6</v>
      </c>
    </row>
    <row r="23" spans="1:3">
      <c r="A23" s="4" t="s">
        <v>401</v>
      </c>
      <c r="C23" s="10" t="n">
        <v>4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23</v>
      </c>
      <c r="E1" s="2" t="s">
        <v>1</v>
      </c>
    </row>
    <row r="2" spans="1:6">
      <c r="C2" s="2" t="s">
        <v>2</v>
      </c>
      <c r="D2" s="2" t="s">
        <v>24</v>
      </c>
      <c r="E2" s="2" t="s">
        <v>2</v>
      </c>
      <c r="F2" s="2" t="s">
        <v>24</v>
      </c>
    </row>
    <row r="3" spans="1:6">
      <c r="A3" s="3" t="s">
        <v>375</v>
      </c>
    </row>
    <row r="4" spans="1:6">
      <c r="A4" s="4" t="s">
        <v>403</v>
      </c>
      <c r="E4" s="7" t="n">
        <v>24036</v>
      </c>
      <c r="F4" s="7" t="n">
        <v>7791</v>
      </c>
    </row>
    <row r="5" spans="1:6">
      <c r="A5" s="4" t="s">
        <v>404</v>
      </c>
      <c r="B5" s="4" t="s">
        <v>350</v>
      </c>
      <c r="C5" s="7" t="n">
        <v>82700</v>
      </c>
      <c r="D5" s="7" t="n">
        <v>58300</v>
      </c>
      <c r="E5" s="5" t="n">
        <v>163900</v>
      </c>
      <c r="F5" s="5" t="n">
        <v>58300</v>
      </c>
    </row>
    <row r="6" spans="1:6">
      <c r="A6" s="4" t="s">
        <v>377</v>
      </c>
    </row>
    <row r="7" spans="1:6">
      <c r="A7" s="3" t="s">
        <v>375</v>
      </c>
    </row>
    <row r="8" spans="1:6">
      <c r="A8" s="4" t="s">
        <v>403</v>
      </c>
      <c r="C8" s="5" t="n">
        <v>12200</v>
      </c>
      <c r="D8" s="5" t="n">
        <v>7800</v>
      </c>
      <c r="E8" s="5" t="n">
        <v>24000</v>
      </c>
      <c r="F8" s="5" t="n">
        <v>7800</v>
      </c>
    </row>
    <row r="9" spans="1:6">
      <c r="A9" s="4" t="s">
        <v>404</v>
      </c>
      <c r="C9" s="5" t="n">
        <v>82700</v>
      </c>
      <c r="D9" s="5" t="n">
        <v>58300</v>
      </c>
      <c r="E9" s="5" t="n">
        <v>163900</v>
      </c>
      <c r="F9" s="5" t="n">
        <v>58300</v>
      </c>
    </row>
    <row r="10" spans="1:6">
      <c r="A10" s="4" t="s">
        <v>405</v>
      </c>
      <c r="C10" s="7" t="n">
        <v>94900</v>
      </c>
      <c r="D10" s="7" t="n">
        <v>66100</v>
      </c>
      <c r="E10" s="7" t="n">
        <v>187900</v>
      </c>
      <c r="F10" s="7" t="n">
        <v>66100</v>
      </c>
    </row>
    <row r="11" spans="1:6"/>
    <row r="12" spans="1:6">
      <c r="A12" s="4" t="s">
        <v>350</v>
      </c>
      <c r="B12" s="4" t="s">
        <v>406</v>
      </c>
    </row>
  </sheetData>
  <mergeCells count="5">
    <mergeCell ref="A1:B2"/>
    <mergeCell ref="C1:D1"/>
    <mergeCell ref="E1:F1"/>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383</v>
      </c>
      <c r="B4" s="4" t="s">
        <v>384</v>
      </c>
    </row>
    <row r="5" spans="1:2">
      <c r="A5" s="4" t="s">
        <v>410</v>
      </c>
      <c r="B5" s="4" t="s">
        <v>411</v>
      </c>
    </row>
    <row r="6" spans="1:2">
      <c r="A6" s="4" t="s">
        <v>412</v>
      </c>
      <c r="B6" s="10" t="n">
        <v>25.4</v>
      </c>
    </row>
    <row r="7" spans="1:2">
      <c r="A7" s="4" t="s">
        <v>413</v>
      </c>
      <c r="B7" s="5" t="n">
        <v>14</v>
      </c>
    </row>
    <row r="8" spans="1:2">
      <c r="A8" s="4" t="s">
        <v>414</v>
      </c>
      <c r="B8" s="10" t="n">
        <v>11.4</v>
      </c>
    </row>
    <row r="9" spans="1:2">
      <c r="A9" s="4" t="s">
        <v>415</v>
      </c>
      <c r="B9" s="9" t="n">
        <v>0.05</v>
      </c>
    </row>
    <row r="10" spans="1:2">
      <c r="A10" s="4" t="s">
        <v>416</v>
      </c>
      <c r="B10" s="7" t="n">
        <v>31</v>
      </c>
    </row>
    <row r="11" spans="1:2">
      <c r="A11" s="4" t="s">
        <v>388</v>
      </c>
      <c r="B11" s="4" t="s">
        <v>389</v>
      </c>
    </row>
    <row r="12" spans="1:2">
      <c r="A12" s="4" t="s">
        <v>417</v>
      </c>
      <c r="B12" s="11" t="n">
        <v>1.8</v>
      </c>
    </row>
    <row r="13" spans="1:2">
      <c r="A13" s="4" t="s">
        <v>418</v>
      </c>
      <c r="B13" s="11" t="n">
        <v>1.9</v>
      </c>
    </row>
    <row r="14" spans="1:2">
      <c r="A14" s="4" t="s">
        <v>419</v>
      </c>
      <c r="B14" s="5" t="n">
        <v>2</v>
      </c>
    </row>
    <row r="15" spans="1:2">
      <c r="A15" s="4" t="s">
        <v>420</v>
      </c>
      <c r="B15" s="4" t="s">
        <v>392</v>
      </c>
    </row>
    <row r="16" spans="1:2">
      <c r="A16" s="4" t="s">
        <v>393</v>
      </c>
      <c r="B16" s="4" t="s">
        <v>392</v>
      </c>
    </row>
    <row r="17" spans="1:2">
      <c r="A17" s="4" t="s">
        <v>394</v>
      </c>
      <c r="B17" s="4" t="s">
        <v>395</v>
      </c>
    </row>
    <row r="18" spans="1:2">
      <c r="A18" s="4" t="s">
        <v>396</v>
      </c>
      <c r="B18"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1</v>
      </c>
      <c r="B1" s="2" t="s">
        <v>2</v>
      </c>
      <c r="C1" s="2" t="s">
        <v>64</v>
      </c>
      <c r="D1" s="2" t="s">
        <v>422</v>
      </c>
    </row>
    <row r="2" spans="1:4">
      <c r="A2" s="3" t="s">
        <v>423</v>
      </c>
    </row>
    <row r="3" spans="1:4">
      <c r="A3" s="4" t="s">
        <v>424</v>
      </c>
      <c r="B3" s="7" t="n">
        <v>898400</v>
      </c>
      <c r="C3" s="7" t="n">
        <v>952900</v>
      </c>
    </row>
    <row r="4" spans="1:4">
      <c r="A4" s="4" t="s">
        <v>425</v>
      </c>
      <c r="B4" s="5" t="n">
        <v>-11800</v>
      </c>
      <c r="C4" s="5" t="n">
        <v>-16200</v>
      </c>
    </row>
    <row r="5" spans="1:4">
      <c r="A5" s="4" t="s">
        <v>426</v>
      </c>
      <c r="B5" s="5" t="n">
        <v>886600</v>
      </c>
      <c r="C5" s="5" t="n">
        <v>936700</v>
      </c>
    </row>
    <row r="6" spans="1:4">
      <c r="A6" s="4" t="s">
        <v>427</v>
      </c>
      <c r="B6" s="5" t="n">
        <v>-10758</v>
      </c>
      <c r="C6" s="5" t="n">
        <v>-12258</v>
      </c>
    </row>
    <row r="7" spans="1:4">
      <c r="A7" s="4" t="s">
        <v>428</v>
      </c>
      <c r="B7" s="5" t="n">
        <v>887600</v>
      </c>
      <c r="C7" s="5" t="n">
        <v>940600</v>
      </c>
    </row>
    <row r="8" spans="1:4">
      <c r="A8" s="4" t="s">
        <v>85</v>
      </c>
      <c r="B8" s="5" t="n">
        <v>875856</v>
      </c>
      <c r="C8" s="5" t="n">
        <v>924442</v>
      </c>
    </row>
    <row r="9" spans="1:4">
      <c r="A9" s="4" t="s">
        <v>314</v>
      </c>
    </row>
    <row r="10" spans="1:4">
      <c r="A10" s="3" t="s">
        <v>423</v>
      </c>
    </row>
    <row r="11" spans="1:4">
      <c r="A11" s="4" t="s">
        <v>424</v>
      </c>
      <c r="B11" s="5" t="n">
        <v>500000</v>
      </c>
      <c r="C11" s="5" t="n">
        <v>500000</v>
      </c>
    </row>
    <row r="12" spans="1:4">
      <c r="A12" s="4" t="s">
        <v>425</v>
      </c>
      <c r="B12" s="5" t="n">
        <v>-7600</v>
      </c>
      <c r="C12" s="5" t="n">
        <v>-8100</v>
      </c>
    </row>
    <row r="13" spans="1:4">
      <c r="A13" s="4" t="s">
        <v>426</v>
      </c>
      <c r="B13" s="7" t="n">
        <v>492400</v>
      </c>
      <c r="C13" s="7" t="n">
        <v>491900</v>
      </c>
    </row>
    <row r="14" spans="1:4">
      <c r="A14" s="4" t="s">
        <v>315</v>
      </c>
      <c r="B14" s="4" t="s">
        <v>316</v>
      </c>
      <c r="C14" s="4" t="s">
        <v>316</v>
      </c>
      <c r="D14" s="4" t="s">
        <v>316</v>
      </c>
    </row>
    <row r="15" spans="1:4">
      <c r="A15" s="4" t="s">
        <v>166</v>
      </c>
    </row>
    <row r="16" spans="1:4">
      <c r="A16" s="3" t="s">
        <v>423</v>
      </c>
    </row>
    <row r="17" spans="1:4">
      <c r="A17" s="4" t="s">
        <v>424</v>
      </c>
      <c r="B17" s="7" t="n">
        <v>100</v>
      </c>
      <c r="C17" s="7" t="n">
        <v>100</v>
      </c>
    </row>
    <row r="18" spans="1:4">
      <c r="A18" s="4" t="s">
        <v>425</v>
      </c>
      <c r="B18" s="5" t="n">
        <v>0</v>
      </c>
      <c r="C18" s="5" t="n">
        <v>0</v>
      </c>
    </row>
    <row r="19" spans="1:4">
      <c r="A19" s="4" t="s">
        <v>426</v>
      </c>
      <c r="B19" s="5" t="n">
        <v>100</v>
      </c>
      <c r="C19" s="5" t="n">
        <v>100</v>
      </c>
    </row>
    <row r="20" spans="1:4">
      <c r="A20" s="4" t="s">
        <v>429</v>
      </c>
    </row>
    <row r="21" spans="1:4">
      <c r="A21" s="3" t="s">
        <v>423</v>
      </c>
    </row>
    <row r="22" spans="1:4">
      <c r="A22" s="4" t="s">
        <v>424</v>
      </c>
      <c r="B22" s="5" t="n">
        <v>202600</v>
      </c>
      <c r="C22" s="5" t="n">
        <v>107200</v>
      </c>
    </row>
    <row r="23" spans="1:4">
      <c r="A23" s="4" t="s">
        <v>425</v>
      </c>
      <c r="B23" s="5" t="n">
        <v>0</v>
      </c>
      <c r="C23" s="5" t="n">
        <v>0</v>
      </c>
    </row>
    <row r="24" spans="1:4">
      <c r="A24" s="4" t="s">
        <v>426</v>
      </c>
      <c r="B24" s="5" t="n">
        <v>202600</v>
      </c>
      <c r="C24" s="5" t="n">
        <v>107200</v>
      </c>
    </row>
    <row r="25" spans="1:4">
      <c r="A25" s="4" t="s">
        <v>430</v>
      </c>
    </row>
    <row r="26" spans="1:4">
      <c r="A26" s="3" t="s">
        <v>423</v>
      </c>
    </row>
    <row r="27" spans="1:4">
      <c r="A27" s="4" t="s">
        <v>424</v>
      </c>
      <c r="B27" s="5" t="n">
        <v>175700</v>
      </c>
      <c r="C27" s="5" t="n">
        <v>180400</v>
      </c>
    </row>
    <row r="28" spans="1:4">
      <c r="A28" s="4" t="s">
        <v>425</v>
      </c>
      <c r="B28" s="5" t="n">
        <v>-2800</v>
      </c>
      <c r="C28" s="5" t="n">
        <v>-3200</v>
      </c>
    </row>
    <row r="29" spans="1:4">
      <c r="A29" s="4" t="s">
        <v>426</v>
      </c>
      <c r="B29" s="5" t="n">
        <v>172900</v>
      </c>
      <c r="C29" s="5" t="n">
        <v>177200</v>
      </c>
    </row>
    <row r="30" spans="1:4">
      <c r="A30" s="4" t="s">
        <v>431</v>
      </c>
    </row>
    <row r="31" spans="1:4">
      <c r="A31" s="3" t="s">
        <v>423</v>
      </c>
    </row>
    <row r="32" spans="1:4">
      <c r="A32" s="4" t="s">
        <v>424</v>
      </c>
      <c r="B32" s="5" t="n">
        <v>20000</v>
      </c>
      <c r="C32" s="5" t="n">
        <v>165200</v>
      </c>
    </row>
    <row r="33" spans="1:4">
      <c r="A33" s="4" t="s">
        <v>425</v>
      </c>
      <c r="B33" s="5" t="n">
        <v>-1400</v>
      </c>
      <c r="C33" s="5" t="n">
        <v>-4900</v>
      </c>
    </row>
    <row r="34" spans="1:4">
      <c r="A34" s="4" t="s">
        <v>426</v>
      </c>
      <c r="B34" s="7" t="n">
        <v>18600</v>
      </c>
      <c r="C34" s="7" t="n">
        <v>160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32</v>
      </c>
      <c r="B1" s="2" t="s">
        <v>1</v>
      </c>
    </row>
    <row r="2" spans="1:5">
      <c r="B2" s="2" t="s">
        <v>408</v>
      </c>
      <c r="C2" s="2" t="s">
        <v>433</v>
      </c>
      <c r="D2" s="2" t="s">
        <v>434</v>
      </c>
      <c r="E2" s="2" t="s">
        <v>373</v>
      </c>
    </row>
    <row r="3" spans="1:5">
      <c r="A3" s="3" t="s">
        <v>423</v>
      </c>
    </row>
    <row r="4" spans="1:5">
      <c r="A4" s="4" t="s">
        <v>325</v>
      </c>
      <c r="B4" s="7" t="n">
        <v>886600000</v>
      </c>
      <c r="C4" s="7" t="n">
        <v>936700000</v>
      </c>
    </row>
    <row r="5" spans="1:5">
      <c r="A5" s="4" t="s">
        <v>435</v>
      </c>
      <c r="B5" s="5" t="n">
        <v>9200000</v>
      </c>
    </row>
    <row r="6" spans="1:5">
      <c r="A6" s="4" t="s">
        <v>314</v>
      </c>
    </row>
    <row r="7" spans="1:5">
      <c r="A7" s="3" t="s">
        <v>423</v>
      </c>
    </row>
    <row r="8" spans="1:5">
      <c r="A8" s="4" t="s">
        <v>325</v>
      </c>
      <c r="B8" s="7" t="n">
        <v>492400000</v>
      </c>
      <c r="C8" s="7" t="n">
        <v>491900000</v>
      </c>
    </row>
    <row r="9" spans="1:5">
      <c r="A9" s="4" t="s">
        <v>436</v>
      </c>
      <c r="D9" s="7" t="n">
        <v>125000000</v>
      </c>
      <c r="E9" s="7" t="n">
        <v>375000000</v>
      </c>
    </row>
    <row r="10" spans="1:5">
      <c r="A10" s="4" t="s">
        <v>315</v>
      </c>
      <c r="B10" s="4" t="s">
        <v>316</v>
      </c>
      <c r="C10" s="4" t="s">
        <v>316</v>
      </c>
      <c r="E10" s="4" t="s">
        <v>316</v>
      </c>
    </row>
    <row r="11" spans="1:5">
      <c r="A11" s="4" t="s">
        <v>437</v>
      </c>
      <c r="D11" s="12" t="n">
        <v>0.005</v>
      </c>
    </row>
    <row r="12" spans="1:5">
      <c r="A12" s="4" t="s">
        <v>430</v>
      </c>
    </row>
    <row r="13" spans="1:5">
      <c r="A13" s="3" t="s">
        <v>423</v>
      </c>
    </row>
    <row r="14" spans="1:5">
      <c r="A14" s="4" t="s">
        <v>438</v>
      </c>
      <c r="B14" s="7" t="n">
        <v>185000000</v>
      </c>
    </row>
    <row r="15" spans="1:5">
      <c r="A15" s="4" t="s">
        <v>439</v>
      </c>
      <c r="B15" s="4" t="s">
        <v>387</v>
      </c>
    </row>
    <row r="16" spans="1:5">
      <c r="A16" s="4" t="s">
        <v>325</v>
      </c>
      <c r="B16" s="7" t="n">
        <v>172900000</v>
      </c>
      <c r="C16" s="7" t="n">
        <v>177200000</v>
      </c>
    </row>
    <row r="17" spans="1:5">
      <c r="A17" s="4" t="s">
        <v>440</v>
      </c>
      <c r="B17" s="4" t="s">
        <v>441</v>
      </c>
    </row>
    <row r="18" spans="1:5">
      <c r="A18" s="4" t="s">
        <v>442</v>
      </c>
      <c r="B18" s="4" t="s">
        <v>443</v>
      </c>
    </row>
    <row r="19" spans="1:5">
      <c r="A19" s="4" t="s">
        <v>444</v>
      </c>
      <c r="B19" s="4" t="s">
        <v>445</v>
      </c>
    </row>
    <row r="20" spans="1:5">
      <c r="A20" s="4" t="s">
        <v>446</v>
      </c>
      <c r="B20" s="4" t="s">
        <v>441</v>
      </c>
    </row>
    <row r="21" spans="1:5">
      <c r="A21" s="4" t="s">
        <v>447</v>
      </c>
      <c r="B21" s="4" t="s">
        <v>448</v>
      </c>
    </row>
    <row r="22" spans="1:5">
      <c r="A22" s="4" t="s">
        <v>449</v>
      </c>
      <c r="B22" s="4" t="s">
        <v>365</v>
      </c>
    </row>
    <row r="23" spans="1:5">
      <c r="A23" s="4" t="s">
        <v>450</v>
      </c>
      <c r="B23" s="4" t="s">
        <v>451</v>
      </c>
    </row>
    <row r="24" spans="1:5">
      <c r="A24" s="4" t="s">
        <v>431</v>
      </c>
    </row>
    <row r="25" spans="1:5">
      <c r="A25" s="3" t="s">
        <v>423</v>
      </c>
    </row>
    <row r="26" spans="1:5">
      <c r="A26" s="4" t="s">
        <v>438</v>
      </c>
      <c r="B26" s="7" t="n">
        <v>300000000</v>
      </c>
    </row>
    <row r="27" spans="1:5">
      <c r="A27" s="4" t="s">
        <v>439</v>
      </c>
      <c r="B27" s="4" t="s">
        <v>452</v>
      </c>
    </row>
    <row r="28" spans="1:5">
      <c r="A28" s="4" t="s">
        <v>325</v>
      </c>
      <c r="B28" s="7" t="n">
        <v>18600000</v>
      </c>
      <c r="C28" s="5" t="n">
        <v>160300000</v>
      </c>
    </row>
    <row r="29" spans="1:5">
      <c r="A29" s="4" t="s">
        <v>453</v>
      </c>
      <c r="B29" s="4" t="s">
        <v>454</v>
      </c>
    </row>
    <row r="30" spans="1:5">
      <c r="A30" s="4" t="s">
        <v>455</v>
      </c>
      <c r="B30" s="4" t="s">
        <v>389</v>
      </c>
    </row>
    <row r="31" spans="1:5">
      <c r="A31" s="4" t="s">
        <v>456</v>
      </c>
      <c r="B31" s="4" t="s">
        <v>457</v>
      </c>
    </row>
    <row r="32" spans="1:5">
      <c r="A32" s="4" t="s">
        <v>458</v>
      </c>
      <c r="B32" s="4" t="s">
        <v>459</v>
      </c>
    </row>
    <row r="33" spans="1:5">
      <c r="A33" s="4" t="s">
        <v>429</v>
      </c>
    </row>
    <row r="34" spans="1:5">
      <c r="A34" s="3" t="s">
        <v>423</v>
      </c>
    </row>
    <row r="35" spans="1:5">
      <c r="A35" s="4" t="s">
        <v>438</v>
      </c>
      <c r="B35" s="7" t="n">
        <v>400000000</v>
      </c>
    </row>
    <row r="36" spans="1:5">
      <c r="A36" s="4" t="s">
        <v>439</v>
      </c>
      <c r="B36" s="4" t="s">
        <v>387</v>
      </c>
    </row>
    <row r="37" spans="1:5">
      <c r="A37" s="4" t="s">
        <v>325</v>
      </c>
      <c r="B37" s="7" t="n">
        <v>202600000</v>
      </c>
      <c r="C37" s="7" t="n">
        <v>107200000</v>
      </c>
    </row>
    <row r="38" spans="1:5">
      <c r="A38" s="4" t="s">
        <v>440</v>
      </c>
      <c r="B38" s="4" t="s">
        <v>441</v>
      </c>
    </row>
    <row r="39" spans="1:5">
      <c r="A39" s="4" t="s">
        <v>442</v>
      </c>
      <c r="B39" s="4" t="s">
        <v>443</v>
      </c>
    </row>
    <row r="40" spans="1:5">
      <c r="A40" s="4" t="s">
        <v>444</v>
      </c>
      <c r="B40" s="4" t="s">
        <v>445</v>
      </c>
    </row>
    <row r="41" spans="1:5">
      <c r="A41" s="4" t="s">
        <v>446</v>
      </c>
      <c r="B41" s="4" t="s">
        <v>441</v>
      </c>
    </row>
    <row r="42" spans="1:5">
      <c r="A42" s="4" t="s">
        <v>460</v>
      </c>
      <c r="B42" s="4" t="s">
        <v>461</v>
      </c>
    </row>
    <row r="43" spans="1:5">
      <c r="A43" s="4" t="s">
        <v>462</v>
      </c>
      <c r="B43"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3</v>
      </c>
      <c r="C1" s="2" t="s">
        <v>23</v>
      </c>
      <c r="E1" s="2" t="s">
        <v>1</v>
      </c>
    </row>
    <row r="2" spans="1:6">
      <c r="C2" s="2" t="s">
        <v>2</v>
      </c>
      <c r="D2" s="2" t="s">
        <v>24</v>
      </c>
      <c r="E2" s="2" t="s">
        <v>2</v>
      </c>
      <c r="F2" s="2" t="s">
        <v>24</v>
      </c>
    </row>
    <row r="3" spans="1:6">
      <c r="A3" s="3" t="s">
        <v>186</v>
      </c>
    </row>
    <row r="4" spans="1:6">
      <c r="A4" s="4" t="s">
        <v>464</v>
      </c>
      <c r="B4" s="4" t="s">
        <v>350</v>
      </c>
      <c r="C4" s="7" t="n">
        <v>82700</v>
      </c>
      <c r="D4" s="7" t="n">
        <v>58300</v>
      </c>
      <c r="E4" s="7" t="n">
        <v>163900</v>
      </c>
      <c r="F4" s="7" t="n">
        <v>58300</v>
      </c>
    </row>
    <row r="5" spans="1:6">
      <c r="A5" s="4" t="s">
        <v>465</v>
      </c>
      <c r="B5" s="4" t="s">
        <v>352</v>
      </c>
      <c r="C5" s="5" t="n">
        <v>14000</v>
      </c>
      <c r="D5" s="5" t="n">
        <v>24400</v>
      </c>
      <c r="E5" s="5" t="n">
        <v>27000</v>
      </c>
      <c r="F5" s="5" t="n">
        <v>84300</v>
      </c>
    </row>
    <row r="6" spans="1:6">
      <c r="A6" s="4" t="s">
        <v>466</v>
      </c>
      <c r="C6" s="5" t="n">
        <v>-100</v>
      </c>
      <c r="D6" s="5" t="n">
        <v>-100</v>
      </c>
      <c r="E6" s="5" t="n">
        <v>-200</v>
      </c>
      <c r="F6" s="5" t="n">
        <v>-200</v>
      </c>
    </row>
    <row r="7" spans="1:6">
      <c r="A7" s="4" t="s">
        <v>467</v>
      </c>
      <c r="C7" s="5" t="n">
        <v>0</v>
      </c>
      <c r="D7" s="5" t="n">
        <v>-100</v>
      </c>
      <c r="E7" s="5" t="n">
        <v>0</v>
      </c>
      <c r="F7" s="5" t="n">
        <v>-100</v>
      </c>
    </row>
    <row r="8" spans="1:6">
      <c r="A8" s="4" t="s">
        <v>166</v>
      </c>
      <c r="B8" s="4" t="s">
        <v>468</v>
      </c>
      <c r="C8" s="5" t="n">
        <v>0</v>
      </c>
      <c r="D8" s="5" t="n">
        <v>2500</v>
      </c>
      <c r="E8" s="5" t="n">
        <v>0</v>
      </c>
      <c r="F8" s="5" t="n">
        <v>2500</v>
      </c>
    </row>
    <row r="9" spans="1:6">
      <c r="A9" s="4" t="s">
        <v>40</v>
      </c>
      <c r="C9" s="7" t="n">
        <v>96630</v>
      </c>
      <c r="D9" s="7" t="n">
        <v>85047</v>
      </c>
      <c r="E9" s="7" t="n">
        <v>190738</v>
      </c>
      <c r="F9" s="7" t="n">
        <v>144840</v>
      </c>
    </row>
    <row r="10" spans="1:6"/>
    <row r="11" spans="1:6">
      <c r="A11" s="4" t="s">
        <v>350</v>
      </c>
      <c r="B11" s="4" t="s">
        <v>406</v>
      </c>
    </row>
    <row r="12" spans="1:6">
      <c r="A12" s="4" t="s">
        <v>352</v>
      </c>
      <c r="B12" s="4" t="s">
        <v>469</v>
      </c>
    </row>
    <row r="13" spans="1:6">
      <c r="A13" s="4" t="s">
        <v>468</v>
      </c>
      <c r="B13" s="4" t="s">
        <v>470</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1</v>
      </c>
      <c r="C1" s="2" t="s">
        <v>23</v>
      </c>
      <c r="E1" s="2" t="s">
        <v>1</v>
      </c>
    </row>
    <row r="2" spans="1:7">
      <c r="C2" s="2" t="s">
        <v>2</v>
      </c>
      <c r="D2" s="2" t="s">
        <v>24</v>
      </c>
      <c r="E2" s="2" t="s">
        <v>2</v>
      </c>
      <c r="F2" s="2" t="s">
        <v>24</v>
      </c>
      <c r="G2" s="2" t="s">
        <v>422</v>
      </c>
    </row>
    <row r="3" spans="1:7">
      <c r="A3" s="3" t="s">
        <v>423</v>
      </c>
    </row>
    <row r="4" spans="1:7">
      <c r="A4" s="4" t="s">
        <v>465</v>
      </c>
      <c r="B4" s="4" t="s">
        <v>350</v>
      </c>
      <c r="C4" s="7" t="n">
        <v>14</v>
      </c>
      <c r="D4" s="10" t="n">
        <v>24.4</v>
      </c>
      <c r="E4" s="7" t="n">
        <v>27</v>
      </c>
      <c r="F4" s="10" t="n">
        <v>84.3</v>
      </c>
    </row>
    <row r="5" spans="1:7">
      <c r="A5" s="4" t="s">
        <v>362</v>
      </c>
    </row>
    <row r="6" spans="1:7">
      <c r="A6" s="3" t="s">
        <v>423</v>
      </c>
    </row>
    <row r="7" spans="1:7">
      <c r="A7" s="4" t="s">
        <v>315</v>
      </c>
      <c r="G7" s="4" t="s">
        <v>363</v>
      </c>
    </row>
    <row r="8" spans="1:7">
      <c r="A8" s="4" t="s">
        <v>364</v>
      </c>
    </row>
    <row r="9" spans="1:7">
      <c r="A9" s="3" t="s">
        <v>423</v>
      </c>
    </row>
    <row r="10" spans="1:7">
      <c r="A10" s="4" t="s">
        <v>315</v>
      </c>
      <c r="G10" s="4" t="s">
        <v>365</v>
      </c>
    </row>
    <row r="11" spans="1:7">
      <c r="A11" s="4" t="s">
        <v>366</v>
      </c>
    </row>
    <row r="12" spans="1:7">
      <c r="A12" s="3" t="s">
        <v>423</v>
      </c>
    </row>
    <row r="13" spans="1:7">
      <c r="A13" s="4" t="s">
        <v>315</v>
      </c>
      <c r="G13" s="4" t="s">
        <v>367</v>
      </c>
    </row>
    <row r="14" spans="1:7">
      <c r="A14" s="4" t="s">
        <v>368</v>
      </c>
    </row>
    <row r="15" spans="1:7">
      <c r="A15" s="3" t="s">
        <v>423</v>
      </c>
    </row>
    <row r="16" spans="1:7">
      <c r="A16" s="4" t="s">
        <v>315</v>
      </c>
      <c r="G16" s="4" t="s">
        <v>369</v>
      </c>
    </row>
    <row r="17" spans="1:7">
      <c r="A17" s="4" t="s">
        <v>472</v>
      </c>
    </row>
    <row r="18" spans="1:7">
      <c r="A18" s="3" t="s">
        <v>423</v>
      </c>
    </row>
    <row r="19" spans="1:7">
      <c r="A19" s="4" t="s">
        <v>465</v>
      </c>
      <c r="D19" s="10" t="n">
        <v>16.8</v>
      </c>
      <c r="F19" s="10" t="n">
        <v>76.5</v>
      </c>
    </row>
    <row r="20" spans="1:7"/>
    <row r="21" spans="1:7">
      <c r="A21" s="4" t="s">
        <v>350</v>
      </c>
      <c r="B21" s="4" t="s">
        <v>469</v>
      </c>
    </row>
  </sheetData>
  <mergeCells count="5">
    <mergeCell ref="A1:B2"/>
    <mergeCell ref="C1:D1"/>
    <mergeCell ref="E1:F1"/>
    <mergeCell ref="A20:F20"/>
    <mergeCell ref="B21:F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189</v>
      </c>
    </row>
    <row r="4" spans="1:5">
      <c r="A4" s="4" t="s">
        <v>474</v>
      </c>
      <c r="B4" s="4" t="s">
        <v>475</v>
      </c>
      <c r="C4" s="4" t="s">
        <v>476</v>
      </c>
      <c r="D4" s="4" t="s">
        <v>477</v>
      </c>
      <c r="E4" s="4" t="s">
        <v>478</v>
      </c>
    </row>
    <row r="5" spans="1:5">
      <c r="A5" s="4" t="s">
        <v>479</v>
      </c>
      <c r="B5" s="7" t="n">
        <v>1307</v>
      </c>
      <c r="C5" s="7" t="n">
        <v>-34970</v>
      </c>
      <c r="D5" s="7" t="n">
        <v>1002</v>
      </c>
      <c r="E5" s="7" t="n">
        <v>-29972</v>
      </c>
    </row>
    <row r="6" spans="1:5">
      <c r="A6" s="4" t="s">
        <v>480</v>
      </c>
      <c r="D6" s="4" t="s">
        <v>4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59117</v>
      </c>
      <c r="C3" s="7" t="n">
        <v>185093</v>
      </c>
    </row>
    <row r="4" spans="1:3">
      <c r="A4" s="4" t="s">
        <v>67</v>
      </c>
      <c r="B4" s="5" t="n">
        <v>34808</v>
      </c>
      <c r="C4" s="5" t="n">
        <v>42997</v>
      </c>
    </row>
    <row r="5" spans="1:3">
      <c r="A5" s="4" t="s">
        <v>68</v>
      </c>
      <c r="B5" s="5" t="n">
        <v>10596</v>
      </c>
      <c r="C5" s="5" t="n">
        <v>9967</v>
      </c>
    </row>
    <row r="6" spans="1:3">
      <c r="A6" s="4" t="s">
        <v>69</v>
      </c>
      <c r="B6" s="5" t="n">
        <v>32672</v>
      </c>
      <c r="C6" s="5" t="n">
        <v>17760</v>
      </c>
    </row>
    <row r="7" spans="1:3">
      <c r="A7" s="4" t="s">
        <v>70</v>
      </c>
      <c r="B7" s="5" t="n">
        <v>237193</v>
      </c>
      <c r="C7" s="5" t="n">
        <v>255817</v>
      </c>
    </row>
    <row r="8" spans="1:3">
      <c r="A8" s="4" t="s">
        <v>71</v>
      </c>
      <c r="B8" s="5" t="n">
        <v>2696084</v>
      </c>
      <c r="C8" s="5" t="n">
        <v>2768491</v>
      </c>
    </row>
    <row r="9" spans="1:3">
      <c r="A9" s="4" t="s">
        <v>72</v>
      </c>
      <c r="B9" s="5" t="n">
        <v>610889</v>
      </c>
      <c r="C9" s="5" t="n">
        <v>610889</v>
      </c>
    </row>
    <row r="10" spans="1:3">
      <c r="A10" s="4" t="s">
        <v>73</v>
      </c>
      <c r="B10" s="5" t="n">
        <v>388028</v>
      </c>
      <c r="C10" s="5" t="n">
        <v>392398</v>
      </c>
    </row>
    <row r="11" spans="1:3">
      <c r="A11" s="4" t="s">
        <v>74</v>
      </c>
      <c r="B11" s="5" t="n">
        <v>50027</v>
      </c>
      <c r="C11" s="5" t="n">
        <v>49472</v>
      </c>
    </row>
    <row r="12" spans="1:3">
      <c r="A12" s="4" t="s">
        <v>75</v>
      </c>
      <c r="B12" s="5" t="n">
        <v>3982221</v>
      </c>
      <c r="C12" s="5" t="n">
        <v>4077067</v>
      </c>
    </row>
    <row r="13" spans="1:3">
      <c r="A13" s="3" t="s">
        <v>76</v>
      </c>
    </row>
    <row r="14" spans="1:3">
      <c r="A14" s="4" t="s">
        <v>77</v>
      </c>
      <c r="B14" s="5" t="n">
        <v>42302</v>
      </c>
      <c r="C14" s="5" t="n">
        <v>69069</v>
      </c>
    </row>
    <row r="15" spans="1:3">
      <c r="A15" s="4" t="s">
        <v>78</v>
      </c>
      <c r="B15" s="5" t="n">
        <v>5134</v>
      </c>
      <c r="C15" s="5" t="n">
        <v>5286</v>
      </c>
    </row>
    <row r="16" spans="1:3">
      <c r="A16" s="4" t="s">
        <v>79</v>
      </c>
      <c r="B16" s="5" t="n">
        <v>58002</v>
      </c>
      <c r="C16" s="5" t="n">
        <v>72939</v>
      </c>
    </row>
    <row r="17" spans="1:3">
      <c r="A17" s="4" t="s">
        <v>80</v>
      </c>
      <c r="B17" s="5" t="n">
        <v>52893</v>
      </c>
      <c r="C17" s="5" t="n">
        <v>58207</v>
      </c>
    </row>
    <row r="18" spans="1:3">
      <c r="A18" s="4" t="s">
        <v>81</v>
      </c>
      <c r="B18" s="5" t="n">
        <v>10758</v>
      </c>
      <c r="C18" s="5" t="n">
        <v>12258</v>
      </c>
    </row>
    <row r="19" spans="1:3">
      <c r="A19" s="4" t="s">
        <v>82</v>
      </c>
      <c r="B19" s="5" t="n">
        <v>44988</v>
      </c>
      <c r="C19" s="5" t="n">
        <v>49770</v>
      </c>
    </row>
    <row r="20" spans="1:3">
      <c r="A20" s="4" t="s">
        <v>83</v>
      </c>
      <c r="B20" s="5" t="n">
        <v>85655</v>
      </c>
      <c r="C20" s="5" t="n">
        <v>91062</v>
      </c>
    </row>
    <row r="21" spans="1:3">
      <c r="A21" s="4" t="s">
        <v>84</v>
      </c>
      <c r="B21" s="5" t="n">
        <v>299732</v>
      </c>
      <c r="C21" s="5" t="n">
        <v>358591</v>
      </c>
    </row>
    <row r="22" spans="1:3">
      <c r="A22" s="4" t="s">
        <v>85</v>
      </c>
      <c r="B22" s="5" t="n">
        <v>875856</v>
      </c>
      <c r="C22" s="5" t="n">
        <v>924442</v>
      </c>
    </row>
    <row r="23" spans="1:3">
      <c r="A23" s="4" t="s">
        <v>86</v>
      </c>
      <c r="B23" s="5" t="n">
        <v>3094275</v>
      </c>
      <c r="C23" s="5" t="n">
        <v>3113529</v>
      </c>
    </row>
    <row r="24" spans="1:3">
      <c r="A24" s="4" t="s">
        <v>87</v>
      </c>
      <c r="B24" s="5" t="n">
        <v>13398</v>
      </c>
      <c r="C24" s="5" t="n">
        <v>13242</v>
      </c>
    </row>
    <row r="25" spans="1:3">
      <c r="A25" s="4" t="s">
        <v>88</v>
      </c>
      <c r="B25" s="5" t="n">
        <v>38708</v>
      </c>
      <c r="C25" s="5" t="n">
        <v>40143</v>
      </c>
    </row>
    <row r="26" spans="1:3">
      <c r="A26" s="4" t="s">
        <v>89</v>
      </c>
      <c r="B26" s="5" t="n">
        <v>4321969</v>
      </c>
      <c r="C26" s="5" t="n">
        <v>4449947</v>
      </c>
    </row>
    <row r="27" spans="1:3">
      <c r="A27" s="4" t="s">
        <v>90</v>
      </c>
      <c r="B27" s="4" t="s">
        <v>91</v>
      </c>
      <c r="C27" s="4" t="s">
        <v>91</v>
      </c>
    </row>
    <row r="28" spans="1:3">
      <c r="A28" s="3" t="s">
        <v>92</v>
      </c>
    </row>
    <row r="29" spans="1:3">
      <c r="A29" s="4" t="s">
        <v>93</v>
      </c>
      <c r="B29" s="5" t="n">
        <v>0</v>
      </c>
      <c r="C29" s="5" t="n">
        <v>0</v>
      </c>
    </row>
    <row r="30" spans="1:3">
      <c r="A30" s="4" t="s">
        <v>94</v>
      </c>
      <c r="B30" s="5" t="n">
        <v>640</v>
      </c>
      <c r="C30" s="5" t="n">
        <v>620</v>
      </c>
    </row>
    <row r="31" spans="1:3">
      <c r="A31" s="4" t="s">
        <v>95</v>
      </c>
      <c r="B31" s="5" t="n">
        <v>927452</v>
      </c>
      <c r="C31" s="5" t="n">
        <v>919974</v>
      </c>
    </row>
    <row r="32" spans="1:3">
      <c r="A32" s="4" t="s">
        <v>96</v>
      </c>
      <c r="B32" s="5" t="n">
        <v>-1207225</v>
      </c>
      <c r="C32" s="5" t="n">
        <v>-1233819</v>
      </c>
    </row>
    <row r="33" spans="1:3">
      <c r="A33" s="4" t="s">
        <v>97</v>
      </c>
      <c r="B33" s="5" t="n">
        <v>326</v>
      </c>
      <c r="C33" s="5" t="n">
        <v>326</v>
      </c>
    </row>
    <row r="34" spans="1:3">
      <c r="A34" s="4" t="s">
        <v>98</v>
      </c>
      <c r="B34" s="5" t="n">
        <v>-70166</v>
      </c>
      <c r="C34" s="5" t="n">
        <v>-70166</v>
      </c>
    </row>
    <row r="35" spans="1:3">
      <c r="A35" s="4" t="s">
        <v>99</v>
      </c>
      <c r="B35" s="5" t="n">
        <v>-348973</v>
      </c>
      <c r="C35" s="5" t="n">
        <v>-383065</v>
      </c>
    </row>
    <row r="36" spans="1:3">
      <c r="A36" s="4" t="s">
        <v>100</v>
      </c>
      <c r="B36" s="5" t="n">
        <v>9225</v>
      </c>
      <c r="C36" s="5" t="n">
        <v>10185</v>
      </c>
    </row>
    <row r="37" spans="1:3">
      <c r="A37" s="4" t="s">
        <v>101</v>
      </c>
      <c r="B37" s="5" t="n">
        <v>-339748</v>
      </c>
      <c r="C37" s="5" t="n">
        <v>-372880</v>
      </c>
    </row>
    <row r="38" spans="1:3">
      <c r="A38" s="4" t="s">
        <v>102</v>
      </c>
      <c r="B38" s="7" t="n">
        <v>3982221</v>
      </c>
      <c r="C38" s="7" t="n">
        <v>40770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23</v>
      </c>
      <c r="C1" s="2" t="s">
        <v>1</v>
      </c>
    </row>
    <row r="2" spans="1:4">
      <c r="B2" s="2" t="s">
        <v>24</v>
      </c>
      <c r="C2" s="2" t="s">
        <v>24</v>
      </c>
      <c r="D2" s="2" t="s">
        <v>2</v>
      </c>
    </row>
    <row r="3" spans="1:4">
      <c r="A3" s="3" t="s">
        <v>192</v>
      </c>
    </row>
    <row r="4" spans="1:4">
      <c r="A4" s="4" t="s">
        <v>483</v>
      </c>
      <c r="D4" s="11" t="n">
        <v>9.199999999999999</v>
      </c>
    </row>
    <row r="5" spans="1:4">
      <c r="A5" s="4" t="s">
        <v>484</v>
      </c>
      <c r="D5" s="11" t="n">
        <v>4.9</v>
      </c>
    </row>
    <row r="6" spans="1:4">
      <c r="A6" s="4" t="s">
        <v>485</v>
      </c>
      <c r="B6" s="10" t="n">
        <v>22.6</v>
      </c>
      <c r="C6" s="10" t="n">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192</v>
      </c>
    </row>
    <row r="4" spans="1:5">
      <c r="A4" s="4" t="s">
        <v>142</v>
      </c>
      <c r="B4" s="10" t="n">
        <v>4.3</v>
      </c>
      <c r="C4" s="10" t="n">
        <v>25.7</v>
      </c>
      <c r="D4" s="10" t="n">
        <v>6.7</v>
      </c>
      <c r="E4" s="10" t="n">
        <v>3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7</v>
      </c>
      <c r="B1" s="2" t="s">
        <v>1</v>
      </c>
    </row>
    <row r="2" spans="1:3">
      <c r="B2" s="2" t="s">
        <v>2</v>
      </c>
      <c r="C2" s="2" t="s">
        <v>24</v>
      </c>
    </row>
    <row r="3" spans="1:3">
      <c r="A3" s="3" t="s">
        <v>488</v>
      </c>
    </row>
    <row r="4" spans="1:3">
      <c r="A4" s="4" t="s">
        <v>489</v>
      </c>
      <c r="B4" s="7" t="n">
        <v>4900</v>
      </c>
    </row>
    <row r="5" spans="1:3">
      <c r="A5" s="4" t="s">
        <v>490</v>
      </c>
      <c r="B5" s="7" t="n">
        <v>2483</v>
      </c>
      <c r="C5" s="7" t="n">
        <v>373</v>
      </c>
    </row>
    <row r="6" spans="1:3">
      <c r="A6" s="4" t="s">
        <v>491</v>
      </c>
    </row>
    <row r="7" spans="1:3">
      <c r="A7" s="3" t="s">
        <v>492</v>
      </c>
    </row>
    <row r="8" spans="1:3">
      <c r="A8" s="4" t="s">
        <v>493</v>
      </c>
      <c r="B8" s="5" t="n">
        <v>6387115</v>
      </c>
    </row>
    <row r="9" spans="1:3">
      <c r="A9" s="4" t="s">
        <v>494</v>
      </c>
      <c r="B9" s="5" t="n">
        <v>-702828</v>
      </c>
    </row>
    <row r="10" spans="1:3">
      <c r="A10" s="4" t="s">
        <v>495</v>
      </c>
      <c r="B10" s="5" t="n">
        <v>-68127</v>
      </c>
    </row>
    <row r="11" spans="1:3">
      <c r="A11" s="4" t="s">
        <v>496</v>
      </c>
      <c r="B11" s="5" t="n">
        <v>5616160</v>
      </c>
    </row>
    <row r="12" spans="1:3">
      <c r="A12" s="4" t="s">
        <v>497</v>
      </c>
      <c r="B12" s="5" t="n">
        <v>3991404</v>
      </c>
    </row>
    <row r="13" spans="1:3">
      <c r="A13" s="4" t="s">
        <v>498</v>
      </c>
      <c r="B13" s="5" t="n">
        <v>1332920</v>
      </c>
    </row>
    <row r="14" spans="1:3">
      <c r="A14" s="3" t="s">
        <v>488</v>
      </c>
    </row>
    <row r="15" spans="1:3">
      <c r="A15" s="4" t="s">
        <v>499</v>
      </c>
      <c r="B15" s="8" t="n">
        <v>6.16</v>
      </c>
    </row>
    <row r="16" spans="1:3">
      <c r="A16" s="4" t="s">
        <v>500</v>
      </c>
      <c r="B16" s="9" t="n">
        <v>4.19</v>
      </c>
    </row>
    <row r="17" spans="1:3">
      <c r="A17" s="4" t="s">
        <v>501</v>
      </c>
      <c r="B17" s="9" t="n">
        <v>8.92</v>
      </c>
    </row>
    <row r="18" spans="1:3">
      <c r="A18" s="4" t="s">
        <v>502</v>
      </c>
      <c r="B18" s="9" t="n">
        <v>6.37</v>
      </c>
    </row>
    <row r="19" spans="1:3">
      <c r="A19" s="4" t="s">
        <v>503</v>
      </c>
      <c r="B19" s="9" t="n">
        <v>4.86</v>
      </c>
    </row>
    <row r="20" spans="1:3">
      <c r="A20" s="4" t="s">
        <v>504</v>
      </c>
      <c r="B20" s="8" t="n">
        <v>10.13</v>
      </c>
    </row>
    <row r="21" spans="1:3">
      <c r="A21" s="4" t="s">
        <v>505</v>
      </c>
      <c r="B21" s="4" t="s">
        <v>506</v>
      </c>
    </row>
    <row r="22" spans="1:3">
      <c r="A22" s="4" t="s">
        <v>490</v>
      </c>
      <c r="B22" s="7" t="n">
        <v>2500</v>
      </c>
      <c r="C22" s="7" t="n">
        <v>400</v>
      </c>
    </row>
    <row r="23" spans="1:3">
      <c r="A23" s="4" t="s">
        <v>507</v>
      </c>
      <c r="B23" s="7" t="n">
        <v>0</v>
      </c>
      <c r="C23" s="8" t="n">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509</v>
      </c>
    </row>
    <row r="3" spans="1:2">
      <c r="A3" s="3" t="s">
        <v>510</v>
      </c>
    </row>
    <row r="4" spans="1:2">
      <c r="A4" s="4" t="s">
        <v>511</v>
      </c>
      <c r="B4" s="5" t="n">
        <v>2183056</v>
      </c>
    </row>
    <row r="5" spans="1:2">
      <c r="A5" s="4" t="s">
        <v>512</v>
      </c>
      <c r="B5" s="5" t="n">
        <v>563563</v>
      </c>
    </row>
    <row r="6" spans="1:2">
      <c r="A6" s="4" t="s">
        <v>513</v>
      </c>
      <c r="B6" s="5" t="n">
        <v>-405529</v>
      </c>
    </row>
    <row r="7" spans="1:2">
      <c r="A7" s="4" t="s">
        <v>514</v>
      </c>
      <c r="B7" s="5" t="n">
        <v>-80482</v>
      </c>
    </row>
    <row r="8" spans="1:2">
      <c r="A8" s="4" t="s">
        <v>515</v>
      </c>
      <c r="B8" s="5" t="n">
        <v>2260608</v>
      </c>
    </row>
    <row r="9" spans="1:2">
      <c r="A9" s="3" t="s">
        <v>516</v>
      </c>
    </row>
    <row r="10" spans="1:2">
      <c r="A10" s="4" t="s">
        <v>517</v>
      </c>
      <c r="B10" s="8" t="n">
        <v>9.65</v>
      </c>
    </row>
    <row r="11" spans="1:2">
      <c r="A11" s="4" t="s">
        <v>518</v>
      </c>
      <c r="B11" s="5" t="n">
        <v>19</v>
      </c>
    </row>
    <row r="12" spans="1:2">
      <c r="A12" s="4" t="s">
        <v>519</v>
      </c>
      <c r="B12" s="9" t="n">
        <v>10.18</v>
      </c>
    </row>
    <row r="13" spans="1:2">
      <c r="A13" s="4" t="s">
        <v>520</v>
      </c>
      <c r="B13" s="9" t="n">
        <v>11.25</v>
      </c>
    </row>
    <row r="14" spans="1:2">
      <c r="A14" s="4" t="s">
        <v>521</v>
      </c>
      <c r="B14" s="8" t="n">
        <v>11.83</v>
      </c>
    </row>
    <row r="15" spans="1:2">
      <c r="A15" s="4" t="s">
        <v>522</v>
      </c>
      <c r="B15" s="10" t="n">
        <v>21.6</v>
      </c>
    </row>
    <row r="16" spans="1:2">
      <c r="A16" s="4" t="s">
        <v>505</v>
      </c>
      <c r="B16"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09</v>
      </c>
    </row>
    <row r="3" spans="1:2">
      <c r="A3" s="3" t="s">
        <v>524</v>
      </c>
    </row>
    <row r="4" spans="1:2">
      <c r="A4" s="4" t="s">
        <v>511</v>
      </c>
      <c r="B4" s="5" t="n">
        <v>340620</v>
      </c>
    </row>
    <row r="5" spans="1:2">
      <c r="A5" s="4" t="s">
        <v>512</v>
      </c>
      <c r="B5" s="5" t="n">
        <v>713470</v>
      </c>
    </row>
    <row r="6" spans="1:2">
      <c r="A6" s="4" t="s">
        <v>514</v>
      </c>
      <c r="B6" s="5" t="n">
        <v>-11428</v>
      </c>
    </row>
    <row r="7" spans="1:2">
      <c r="A7" s="4" t="s">
        <v>515</v>
      </c>
      <c r="B7" s="5" t="n">
        <v>1042662</v>
      </c>
    </row>
    <row r="8" spans="1:2">
      <c r="A8" s="3" t="s">
        <v>516</v>
      </c>
    </row>
    <row r="9" spans="1:2">
      <c r="A9" s="4" t="s">
        <v>517</v>
      </c>
      <c r="B9" s="8" t="n">
        <v>14.24</v>
      </c>
    </row>
    <row r="10" spans="1:2">
      <c r="A10" s="4" t="s">
        <v>518</v>
      </c>
      <c r="B10" s="9" t="n">
        <v>20.92</v>
      </c>
    </row>
    <row r="11" spans="1:2">
      <c r="A11" s="4" t="s">
        <v>520</v>
      </c>
      <c r="B11" s="9" t="n">
        <v>18.7</v>
      </c>
    </row>
    <row r="12" spans="1:2">
      <c r="A12" s="4" t="s">
        <v>521</v>
      </c>
      <c r="B12" s="8" t="n">
        <v>18.77</v>
      </c>
    </row>
    <row r="13" spans="1:2">
      <c r="A13" s="4" t="s">
        <v>525</v>
      </c>
      <c r="B13" s="10" t="n">
        <v>12.1</v>
      </c>
    </row>
    <row r="14" spans="1:2">
      <c r="A14" s="4" t="s">
        <v>505</v>
      </c>
      <c r="B1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526</v>
      </c>
      <c r="B1" s="2" t="s">
        <v>1</v>
      </c>
    </row>
    <row r="2" spans="1:2">
      <c r="B2" s="2" t="s">
        <v>527</v>
      </c>
    </row>
    <row r="3" spans="1:2">
      <c r="A3" s="3" t="s">
        <v>510</v>
      </c>
    </row>
    <row r="4" spans="1:2">
      <c r="A4" s="4" t="s">
        <v>511</v>
      </c>
      <c r="B4" s="5" t="n">
        <v>108855</v>
      </c>
    </row>
    <row r="5" spans="1:2">
      <c r="A5" s="4" t="s">
        <v>513</v>
      </c>
      <c r="B5" s="5" t="n">
        <v>-108855</v>
      </c>
    </row>
    <row r="6" spans="1:2">
      <c r="A6" s="4" t="s">
        <v>515</v>
      </c>
      <c r="B6" s="5" t="n">
        <v>0</v>
      </c>
    </row>
    <row r="7" spans="1:2">
      <c r="A7" s="3" t="s">
        <v>516</v>
      </c>
    </row>
    <row r="8" spans="1:2">
      <c r="A8" s="4" t="s">
        <v>517</v>
      </c>
      <c r="B8" s="8" t="n">
        <v>7.84</v>
      </c>
    </row>
    <row r="9" spans="1:2">
      <c r="A9" s="4" t="s">
        <v>519</v>
      </c>
      <c r="B9" s="9" t="n">
        <v>7.84</v>
      </c>
    </row>
    <row r="10" spans="1:2">
      <c r="A10" s="4" t="s">
        <v>521</v>
      </c>
      <c r="B1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3</v>
      </c>
      <c r="D1" s="2" t="s">
        <v>1</v>
      </c>
    </row>
    <row r="2" spans="1:5">
      <c r="B2" s="2" t="s">
        <v>2</v>
      </c>
      <c r="C2" s="2" t="s">
        <v>24</v>
      </c>
      <c r="D2" s="2" t="s">
        <v>2</v>
      </c>
      <c r="E2" s="2" t="s">
        <v>24</v>
      </c>
    </row>
    <row r="3" spans="1:5">
      <c r="A3" s="3" t="s">
        <v>195</v>
      </c>
    </row>
    <row r="4" spans="1:5">
      <c r="A4" s="4" t="s">
        <v>138</v>
      </c>
      <c r="B4" s="7" t="n">
        <v>4400</v>
      </c>
      <c r="C4" s="7" t="n">
        <v>4200</v>
      </c>
      <c r="D4" s="7" t="n">
        <v>4750</v>
      </c>
      <c r="E4" s="7" t="n">
        <v>6925</v>
      </c>
    </row>
    <row r="5" spans="1:5">
      <c r="A5" s="4" t="s">
        <v>139</v>
      </c>
      <c r="B5" s="5" t="n">
        <v>3800</v>
      </c>
      <c r="C5" s="5" t="n">
        <v>0</v>
      </c>
      <c r="D5" s="5" t="n">
        <v>3844</v>
      </c>
      <c r="E5" s="5" t="n">
        <v>0</v>
      </c>
    </row>
    <row r="6" spans="1:5">
      <c r="A6" s="4" t="s">
        <v>140</v>
      </c>
      <c r="B6" s="5" t="n">
        <v>0</v>
      </c>
      <c r="C6" s="5" t="n">
        <v>0</v>
      </c>
      <c r="D6" s="5" t="n">
        <v>0</v>
      </c>
      <c r="E6" s="5" t="n">
        <v>215</v>
      </c>
    </row>
    <row r="7" spans="1:5">
      <c r="A7" s="4" t="s">
        <v>166</v>
      </c>
      <c r="B7" s="5" t="n">
        <v>-300</v>
      </c>
      <c r="C7" s="5" t="n">
        <v>600</v>
      </c>
      <c r="D7" s="5" t="n">
        <v>-100</v>
      </c>
      <c r="E7" s="5" t="n">
        <v>500</v>
      </c>
    </row>
    <row r="8" spans="1:5">
      <c r="A8" s="4" t="s">
        <v>37</v>
      </c>
      <c r="B8" s="7" t="n">
        <v>7928</v>
      </c>
      <c r="C8" s="7" t="n">
        <v>4750</v>
      </c>
      <c r="D8" s="7" t="n">
        <v>8452</v>
      </c>
      <c r="E8" s="7" t="n">
        <v>76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286</v>
      </c>
    </row>
    <row r="2" spans="1:2">
      <c r="A2" s="3" t="s">
        <v>530</v>
      </c>
    </row>
    <row r="3" spans="1:2">
      <c r="A3" s="4" t="s">
        <v>311</v>
      </c>
      <c r="B3" s="7" t="n">
        <v>138</v>
      </c>
    </row>
    <row r="4" spans="1:2">
      <c r="A4" s="4" t="s">
        <v>312</v>
      </c>
      <c r="B4" s="5" t="n">
        <v>134</v>
      </c>
    </row>
    <row r="5" spans="1:2">
      <c r="A5" s="4" t="s">
        <v>313</v>
      </c>
      <c r="B5" s="11" t="n">
        <v>107.5</v>
      </c>
    </row>
    <row r="6" spans="1:2">
      <c r="A6" s="4" t="s">
        <v>531</v>
      </c>
      <c r="B6" s="10" t="n">
        <v>8.19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4</v>
      </c>
      <c r="D1" s="2" t="s">
        <v>533</v>
      </c>
    </row>
    <row r="2" spans="1:4">
      <c r="A2" s="3" t="s">
        <v>530</v>
      </c>
    </row>
    <row r="3" spans="1:4">
      <c r="A3" s="4" t="s">
        <v>72</v>
      </c>
      <c r="B3" s="7" t="n">
        <v>610889</v>
      </c>
      <c r="C3" s="7" t="n">
        <v>610889</v>
      </c>
    </row>
    <row r="4" spans="1:4">
      <c r="A4" s="4" t="s">
        <v>310</v>
      </c>
    </row>
    <row r="5" spans="1:4">
      <c r="A5" s="3" t="s">
        <v>530</v>
      </c>
    </row>
    <row r="6" spans="1:4">
      <c r="A6" s="4" t="s">
        <v>534</v>
      </c>
      <c r="D6" s="7" t="n">
        <v>35953</v>
      </c>
    </row>
    <row r="7" spans="1:4">
      <c r="A7" s="4" t="s">
        <v>535</v>
      </c>
      <c r="D7" s="5" t="n">
        <v>39265</v>
      </c>
    </row>
    <row r="8" spans="1:4">
      <c r="A8" s="4" t="s">
        <v>72</v>
      </c>
      <c r="D8" s="5" t="n">
        <v>18822</v>
      </c>
    </row>
    <row r="9" spans="1:4">
      <c r="A9" s="4" t="s">
        <v>536</v>
      </c>
      <c r="D9" s="5" t="n">
        <v>71300</v>
      </c>
    </row>
    <row r="10" spans="1:4">
      <c r="A10" s="4" t="s">
        <v>537</v>
      </c>
      <c r="D10" s="5" t="n">
        <v>3001</v>
      </c>
    </row>
    <row r="11" spans="1:4">
      <c r="A11" s="4" t="s">
        <v>75</v>
      </c>
      <c r="D11" s="5" t="n">
        <v>168341</v>
      </c>
    </row>
    <row r="12" spans="1:4">
      <c r="A12" s="4" t="s">
        <v>538</v>
      </c>
      <c r="D12" s="5" t="n">
        <v>18524</v>
      </c>
    </row>
    <row r="13" spans="1:4">
      <c r="A13" s="4" t="s">
        <v>539</v>
      </c>
      <c r="D13" s="5" t="n">
        <v>10624</v>
      </c>
    </row>
    <row r="14" spans="1:4">
      <c r="A14" s="4" t="s">
        <v>88</v>
      </c>
      <c r="D14" s="5" t="n">
        <v>5145</v>
      </c>
    </row>
    <row r="15" spans="1:4">
      <c r="A15" s="4" t="s">
        <v>89</v>
      </c>
      <c r="D15" s="5" t="n">
        <v>34293</v>
      </c>
    </row>
    <row r="16" spans="1:4">
      <c r="A16" s="4" t="s">
        <v>540</v>
      </c>
      <c r="D16" s="7" t="n">
        <v>134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286</v>
      </c>
    </row>
    <row r="2" spans="1:2">
      <c r="A2" s="3" t="s">
        <v>530</v>
      </c>
    </row>
    <row r="3" spans="1:2">
      <c r="A3" s="4" t="s">
        <v>542</v>
      </c>
      <c r="B3" s="7" t="n">
        <v>39265</v>
      </c>
    </row>
    <row r="4" spans="1:2">
      <c r="A4" s="4" t="s">
        <v>338</v>
      </c>
    </row>
    <row r="5" spans="1:2">
      <c r="A5" s="3" t="s">
        <v>530</v>
      </c>
    </row>
    <row r="6" spans="1:2">
      <c r="A6" s="4" t="s">
        <v>542</v>
      </c>
      <c r="B6" s="5" t="n">
        <v>39240</v>
      </c>
    </row>
    <row r="7" spans="1:2">
      <c r="A7" s="4" t="s">
        <v>339</v>
      </c>
    </row>
    <row r="8" spans="1:2">
      <c r="A8" s="3" t="s">
        <v>530</v>
      </c>
    </row>
    <row r="9" spans="1:2">
      <c r="A9" s="4" t="s">
        <v>542</v>
      </c>
      <c r="B9"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4</v>
      </c>
    </row>
    <row r="2" spans="1:3">
      <c r="A2" s="3" t="s">
        <v>104</v>
      </c>
    </row>
    <row r="3" spans="1:3">
      <c r="A3" s="4" t="s">
        <v>105</v>
      </c>
      <c r="B3" s="7" t="n">
        <v>5949</v>
      </c>
      <c r="C3" s="7" t="n">
        <v>5282</v>
      </c>
    </row>
    <row r="4" spans="1:3">
      <c r="A4" s="4" t="s">
        <v>106</v>
      </c>
      <c r="B4" s="8" t="n">
        <v>0.01</v>
      </c>
      <c r="C4" s="8" t="n">
        <v>0.01</v>
      </c>
    </row>
    <row r="5" spans="1:3">
      <c r="A5" s="4" t="s">
        <v>107</v>
      </c>
      <c r="B5" s="5" t="n">
        <v>250000</v>
      </c>
      <c r="C5" s="5" t="n">
        <v>250000</v>
      </c>
    </row>
    <row r="6" spans="1:3">
      <c r="A6" s="4" t="s">
        <v>108</v>
      </c>
      <c r="B6" s="5" t="n">
        <v>0</v>
      </c>
      <c r="C6" s="5" t="n">
        <v>0</v>
      </c>
    </row>
    <row r="7" spans="1:3">
      <c r="A7" s="4" t="s">
        <v>109</v>
      </c>
      <c r="B7" s="5" t="n">
        <v>0</v>
      </c>
      <c r="C7" s="5" t="n">
        <v>0</v>
      </c>
    </row>
    <row r="8" spans="1:3">
      <c r="A8" s="4" t="s">
        <v>110</v>
      </c>
      <c r="B8" s="8" t="n">
        <v>0.01</v>
      </c>
      <c r="C8" s="8" t="n">
        <v>0.01</v>
      </c>
    </row>
    <row r="9" spans="1:3">
      <c r="A9" s="4" t="s">
        <v>111</v>
      </c>
      <c r="B9" s="5" t="n">
        <v>150000000</v>
      </c>
      <c r="C9" s="5" t="n">
        <v>150000000</v>
      </c>
    </row>
    <row r="10" spans="1:3">
      <c r="A10" s="4" t="s">
        <v>112</v>
      </c>
      <c r="B10" s="5" t="n">
        <v>57777646</v>
      </c>
      <c r="C10" s="5" t="n">
        <v>55812425</v>
      </c>
    </row>
    <row r="11" spans="1:3">
      <c r="A11" s="4" t="s">
        <v>113</v>
      </c>
      <c r="B11" s="5" t="n">
        <v>57777646</v>
      </c>
      <c r="C11" s="5" t="n">
        <v>55812425</v>
      </c>
    </row>
    <row r="12" spans="1:3">
      <c r="A12" s="4" t="s">
        <v>114</v>
      </c>
      <c r="B12" s="5" t="n">
        <v>6220969</v>
      </c>
      <c r="C12" s="5" t="n">
        <v>6209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286</v>
      </c>
    </row>
    <row r="2" spans="1:2">
      <c r="A2" s="3" t="s">
        <v>530</v>
      </c>
    </row>
    <row r="3" spans="1:2">
      <c r="A3" s="4" t="s">
        <v>544</v>
      </c>
      <c r="B3" s="7" t="n">
        <v>71300</v>
      </c>
    </row>
    <row r="4" spans="1:2">
      <c r="A4" s="4" t="s">
        <v>317</v>
      </c>
    </row>
    <row r="5" spans="1:2">
      <c r="A5" s="3" t="s">
        <v>530</v>
      </c>
    </row>
    <row r="6" spans="1:2">
      <c r="A6" s="4" t="s">
        <v>544</v>
      </c>
      <c r="B6" s="5" t="n">
        <v>56300</v>
      </c>
    </row>
    <row r="7" spans="1:2">
      <c r="A7" s="4" t="s">
        <v>319</v>
      </c>
    </row>
    <row r="8" spans="1:2">
      <c r="A8" s="3" t="s">
        <v>530</v>
      </c>
    </row>
    <row r="9" spans="1:2">
      <c r="A9" s="4" t="s">
        <v>544</v>
      </c>
      <c r="B9" s="7"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23</v>
      </c>
      <c r="D1" s="2" t="s">
        <v>1</v>
      </c>
    </row>
    <row r="2" spans="1:6">
      <c r="B2" s="2" t="s">
        <v>2</v>
      </c>
      <c r="C2" s="2" t="s">
        <v>24</v>
      </c>
      <c r="D2" s="2" t="s">
        <v>2</v>
      </c>
      <c r="E2" s="2" t="s">
        <v>24</v>
      </c>
      <c r="F2" s="2" t="s">
        <v>64</v>
      </c>
    </row>
    <row r="3" spans="1:6">
      <c r="A3" s="3" t="s">
        <v>546</v>
      </c>
    </row>
    <row r="4" spans="1:6">
      <c r="A4" s="4" t="s">
        <v>323</v>
      </c>
      <c r="B4" s="7" t="n">
        <v>16900</v>
      </c>
      <c r="D4" s="7" t="n">
        <v>16900</v>
      </c>
      <c r="F4" s="7" t="n">
        <v>15600</v>
      </c>
    </row>
    <row r="5" spans="1:6">
      <c r="A5" s="4" t="s">
        <v>547</v>
      </c>
      <c r="B5" s="5" t="n">
        <v>10400</v>
      </c>
      <c r="D5" s="5" t="n">
        <v>10400</v>
      </c>
      <c r="F5" s="7" t="n">
        <v>14300</v>
      </c>
    </row>
    <row r="6" spans="1:6">
      <c r="A6" s="4" t="s">
        <v>548</v>
      </c>
      <c r="B6" s="5" t="n">
        <v>3800</v>
      </c>
      <c r="C6" s="7" t="n">
        <v>0</v>
      </c>
      <c r="D6" s="5" t="n">
        <v>3844</v>
      </c>
      <c r="E6" s="7" t="n">
        <v>0</v>
      </c>
    </row>
    <row r="7" spans="1:6">
      <c r="A7" s="4" t="s">
        <v>549</v>
      </c>
    </row>
    <row r="8" spans="1:6">
      <c r="A8" s="3" t="s">
        <v>546</v>
      </c>
    </row>
    <row r="9" spans="1:6">
      <c r="A9" s="4" t="s">
        <v>547</v>
      </c>
      <c r="B9" s="5" t="n">
        <v>7500</v>
      </c>
      <c r="D9" s="5" t="n">
        <v>7500</v>
      </c>
    </row>
    <row r="10" spans="1:6">
      <c r="A10" s="4" t="s">
        <v>548</v>
      </c>
      <c r="B10" s="7" t="n">
        <v>3800</v>
      </c>
      <c r="D10" s="7" t="n">
        <v>3800</v>
      </c>
    </row>
    <row r="11" spans="1:6">
      <c r="A11" s="4" t="s">
        <v>550</v>
      </c>
    </row>
    <row r="12" spans="1:6">
      <c r="A12" s="3" t="s">
        <v>546</v>
      </c>
    </row>
    <row r="13" spans="1:6">
      <c r="A13" s="4" t="s">
        <v>551</v>
      </c>
      <c r="B13" s="4" t="s">
        <v>552</v>
      </c>
      <c r="D13" s="4" t="s">
        <v>5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3</v>
      </c>
      <c r="B1" s="2" t="s">
        <v>2</v>
      </c>
      <c r="C1" s="2" t="s">
        <v>64</v>
      </c>
    </row>
    <row r="2" spans="1:3">
      <c r="A2" s="3" t="s">
        <v>202</v>
      </c>
    </row>
    <row r="3" spans="1:3">
      <c r="A3" s="4" t="s">
        <v>554</v>
      </c>
      <c r="B3" s="7" t="n">
        <v>26</v>
      </c>
      <c r="C3" s="10" t="n">
        <v>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9"/>
  </cols>
  <sheetData>
    <row r="1" spans="1:2">
      <c r="A1" s="1" t="s">
        <v>555</v>
      </c>
      <c r="B1" s="2" t="s">
        <v>1</v>
      </c>
    </row>
    <row r="2" spans="1:2">
      <c r="B2" s="2" t="s">
        <v>556</v>
      </c>
    </row>
    <row r="3" spans="1:2">
      <c r="A3" s="3" t="s">
        <v>557</v>
      </c>
    </row>
    <row r="4" spans="1:2">
      <c r="A4" s="4" t="s">
        <v>296</v>
      </c>
      <c r="B4" s="5" t="n">
        <v>16</v>
      </c>
    </row>
    <row r="5" spans="1:2">
      <c r="A5" s="4" t="s">
        <v>558</v>
      </c>
      <c r="B5" s="5" t="n">
        <v>3</v>
      </c>
    </row>
    <row r="6" spans="1:2">
      <c r="A6" s="4" t="s">
        <v>308</v>
      </c>
    </row>
    <row r="7" spans="1:2">
      <c r="A7" s="3" t="s">
        <v>557</v>
      </c>
    </row>
    <row r="8" spans="1:2">
      <c r="A8" s="4" t="s">
        <v>296</v>
      </c>
      <c r="B8" s="5" t="n">
        <v>2</v>
      </c>
    </row>
    <row r="9" spans="1:2">
      <c r="A9" s="4" t="s">
        <v>309</v>
      </c>
      <c r="B9"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559</v>
      </c>
      <c r="C1" s="2" t="s">
        <v>23</v>
      </c>
      <c r="E1" s="2" t="s">
        <v>1</v>
      </c>
    </row>
    <row r="2" spans="1:6">
      <c r="C2" s="2" t="s">
        <v>2</v>
      </c>
      <c r="D2" s="2" t="s">
        <v>24</v>
      </c>
      <c r="E2" s="2" t="s">
        <v>2</v>
      </c>
      <c r="F2" s="2" t="s">
        <v>24</v>
      </c>
    </row>
    <row r="3" spans="1:6">
      <c r="A3" s="3" t="s">
        <v>25</v>
      </c>
    </row>
    <row r="4" spans="1:6">
      <c r="A4" s="4" t="s">
        <v>560</v>
      </c>
      <c r="C4" s="7" t="n">
        <v>653642</v>
      </c>
      <c r="D4" s="7" t="n">
        <v>566232</v>
      </c>
      <c r="E4" s="7" t="n">
        <v>1293616</v>
      </c>
      <c r="F4" s="7" t="n">
        <v>1146257</v>
      </c>
    </row>
    <row r="5" spans="1:6">
      <c r="A5" s="4" t="s">
        <v>561</v>
      </c>
      <c r="B5" s="4" t="s">
        <v>350</v>
      </c>
      <c r="C5" s="5" t="n">
        <v>180700</v>
      </c>
      <c r="D5" s="5" t="n">
        <v>157000</v>
      </c>
      <c r="E5" s="5" t="n">
        <v>355600</v>
      </c>
      <c r="F5" s="5" t="n">
        <v>329400</v>
      </c>
    </row>
    <row r="6" spans="1:6">
      <c r="A6" s="3" t="s">
        <v>562</v>
      </c>
    </row>
    <row r="7" spans="1:6">
      <c r="A7" s="4" t="s">
        <v>563</v>
      </c>
      <c r="C7" s="5" t="n">
        <v>-4100</v>
      </c>
      <c r="D7" s="5" t="n">
        <v>0</v>
      </c>
      <c r="E7" s="5" t="n">
        <v>-8200</v>
      </c>
      <c r="F7" s="5" t="n">
        <v>0</v>
      </c>
    </row>
    <row r="8" spans="1:6">
      <c r="A8" s="4" t="s">
        <v>33</v>
      </c>
      <c r="C8" s="5" t="n">
        <v>-56157</v>
      </c>
      <c r="D8" s="5" t="n">
        <v>-53973</v>
      </c>
      <c r="E8" s="5" t="n">
        <v>-112175</v>
      </c>
      <c r="F8" s="5" t="n">
        <v>-108069</v>
      </c>
    </row>
    <row r="9" spans="1:6">
      <c r="A9" s="4" t="s">
        <v>34</v>
      </c>
      <c r="C9" s="5" t="n">
        <v>-1795</v>
      </c>
      <c r="D9" s="5" t="n">
        <v>-44028</v>
      </c>
      <c r="E9" s="5" t="n">
        <v>-2594</v>
      </c>
      <c r="F9" s="5" t="n">
        <v>-49357</v>
      </c>
    </row>
    <row r="10" spans="1:6">
      <c r="A10" s="4" t="s">
        <v>564</v>
      </c>
      <c r="C10" s="5" t="n">
        <v>-4300</v>
      </c>
      <c r="D10" s="5" t="n">
        <v>-25700</v>
      </c>
      <c r="E10" s="5" t="n">
        <v>-6700</v>
      </c>
      <c r="F10" s="5" t="n">
        <v>-30100</v>
      </c>
    </row>
    <row r="11" spans="1:6">
      <c r="A11" s="4" t="s">
        <v>35</v>
      </c>
      <c r="C11" s="5" t="n">
        <v>0</v>
      </c>
      <c r="D11" s="5" t="n">
        <v>-332900</v>
      </c>
      <c r="E11" s="5" t="n">
        <v>0</v>
      </c>
      <c r="F11" s="5" t="n">
        <v>-332900</v>
      </c>
    </row>
    <row r="12" spans="1:6">
      <c r="A12" s="4" t="s">
        <v>36</v>
      </c>
      <c r="C12" s="5" t="n">
        <v>0</v>
      </c>
      <c r="D12" s="5" t="n">
        <v>-129500</v>
      </c>
      <c r="E12" s="5" t="n">
        <v>0</v>
      </c>
      <c r="F12" s="5" t="n">
        <v>-129500</v>
      </c>
    </row>
    <row r="13" spans="1:6">
      <c r="A13" s="4" t="s">
        <v>37</v>
      </c>
      <c r="C13" s="5" t="n">
        <v>-7928</v>
      </c>
      <c r="D13" s="5" t="n">
        <v>-4750</v>
      </c>
      <c r="E13" s="5" t="n">
        <v>-8452</v>
      </c>
      <c r="F13" s="5" t="n">
        <v>-7640</v>
      </c>
    </row>
    <row r="14" spans="1:6">
      <c r="A14" s="4" t="s">
        <v>40</v>
      </c>
      <c r="C14" s="5" t="n">
        <v>-96630</v>
      </c>
      <c r="D14" s="5" t="n">
        <v>-85047</v>
      </c>
      <c r="E14" s="5" t="n">
        <v>-190738</v>
      </c>
      <c r="F14" s="5" t="n">
        <v>-144840</v>
      </c>
    </row>
    <row r="15" spans="1:6">
      <c r="A15" s="4" t="s">
        <v>41</v>
      </c>
      <c r="C15" s="5" t="n">
        <v>0</v>
      </c>
      <c r="D15" s="5" t="n">
        <v>-5207</v>
      </c>
      <c r="E15" s="5" t="n">
        <v>0</v>
      </c>
      <c r="F15" s="5" t="n">
        <v>-5207</v>
      </c>
    </row>
    <row r="16" spans="1:6">
      <c r="A16" s="4" t="s">
        <v>42</v>
      </c>
      <c r="C16" s="5" t="n">
        <v>-90</v>
      </c>
      <c r="D16" s="5" t="n">
        <v>-90</v>
      </c>
      <c r="E16" s="5" t="n">
        <v>-90</v>
      </c>
      <c r="F16" s="5" t="n">
        <v>-90</v>
      </c>
    </row>
    <row r="17" spans="1:6">
      <c r="A17" s="4" t="s">
        <v>44</v>
      </c>
      <c r="C17" s="5" t="n">
        <v>-1307</v>
      </c>
      <c r="D17" s="5" t="n">
        <v>34970</v>
      </c>
      <c r="E17" s="5" t="n">
        <v>-1002</v>
      </c>
      <c r="F17" s="5" t="n">
        <v>29972</v>
      </c>
    </row>
    <row r="18" spans="1:6">
      <c r="A18" s="4" t="s">
        <v>45</v>
      </c>
      <c r="C18" s="5" t="n">
        <v>8426</v>
      </c>
      <c r="D18" s="5" t="n">
        <v>-489202</v>
      </c>
      <c r="E18" s="5" t="n">
        <v>25634</v>
      </c>
      <c r="F18" s="5" t="n">
        <v>-448309</v>
      </c>
    </row>
    <row r="19" spans="1:6">
      <c r="A19" s="4" t="s">
        <v>150</v>
      </c>
      <c r="E19" s="5" t="n">
        <v>38684</v>
      </c>
      <c r="F19" s="5" t="n">
        <v>47555</v>
      </c>
    </row>
    <row r="20" spans="1:6">
      <c r="A20" s="4" t="s">
        <v>565</v>
      </c>
    </row>
    <row r="21" spans="1:6">
      <c r="A21" s="3" t="s">
        <v>25</v>
      </c>
    </row>
    <row r="22" spans="1:6">
      <c r="A22" s="4" t="s">
        <v>560</v>
      </c>
      <c r="C22" s="5" t="n">
        <v>652300</v>
      </c>
      <c r="D22" s="5" t="n">
        <v>564800</v>
      </c>
      <c r="E22" s="5" t="n">
        <v>1291000</v>
      </c>
      <c r="F22" s="5" t="n">
        <v>1143600</v>
      </c>
    </row>
    <row r="23" spans="1:6">
      <c r="A23" s="4" t="s">
        <v>561</v>
      </c>
      <c r="B23" s="4" t="s">
        <v>350</v>
      </c>
      <c r="C23" s="5" t="n">
        <v>200500</v>
      </c>
      <c r="D23" s="5" t="n">
        <v>178100</v>
      </c>
      <c r="E23" s="5" t="n">
        <v>395700</v>
      </c>
      <c r="F23" s="5" t="n">
        <v>371200</v>
      </c>
    </row>
    <row r="24" spans="1:6">
      <c r="A24" s="4" t="s">
        <v>566</v>
      </c>
    </row>
    <row r="25" spans="1:6">
      <c r="A25" s="3" t="s">
        <v>25</v>
      </c>
    </row>
    <row r="26" spans="1:6">
      <c r="A26" s="4" t="s">
        <v>560</v>
      </c>
      <c r="B26" s="4" t="s">
        <v>352</v>
      </c>
      <c r="C26" s="5" t="n">
        <v>389700</v>
      </c>
      <c r="D26" s="5" t="n">
        <v>318800</v>
      </c>
      <c r="E26" s="5" t="n">
        <v>780000</v>
      </c>
      <c r="F26" s="5" t="n">
        <v>647300</v>
      </c>
    </row>
    <row r="27" spans="1:6">
      <c r="A27" s="4" t="s">
        <v>561</v>
      </c>
      <c r="B27" s="4" t="s">
        <v>567</v>
      </c>
      <c r="C27" s="5" t="n">
        <v>109100</v>
      </c>
      <c r="D27" s="5" t="n">
        <v>98700</v>
      </c>
      <c r="E27" s="5" t="n">
        <v>222100</v>
      </c>
      <c r="F27" s="5" t="n">
        <v>206100</v>
      </c>
    </row>
    <row r="28" spans="1:6">
      <c r="A28" s="3" t="s">
        <v>562</v>
      </c>
    </row>
    <row r="29" spans="1:6">
      <c r="A29" s="4" t="s">
        <v>150</v>
      </c>
      <c r="B29" s="4" t="s">
        <v>352</v>
      </c>
      <c r="E29" s="5" t="n">
        <v>21600</v>
      </c>
      <c r="F29" s="5" t="n">
        <v>24100</v>
      </c>
    </row>
    <row r="30" spans="1:6">
      <c r="A30" s="4" t="s">
        <v>568</v>
      </c>
    </row>
    <row r="31" spans="1:6">
      <c r="A31" s="3" t="s">
        <v>25</v>
      </c>
    </row>
    <row r="32" spans="1:6">
      <c r="A32" s="4" t="s">
        <v>560</v>
      </c>
      <c r="B32" s="4" t="s">
        <v>352</v>
      </c>
      <c r="C32" s="5" t="n">
        <v>201800</v>
      </c>
      <c r="D32" s="5" t="n">
        <v>188200</v>
      </c>
      <c r="E32" s="5" t="n">
        <v>394300</v>
      </c>
      <c r="F32" s="5" t="n">
        <v>381900</v>
      </c>
    </row>
    <row r="33" spans="1:6">
      <c r="A33" s="4" t="s">
        <v>561</v>
      </c>
      <c r="B33" s="4" t="s">
        <v>567</v>
      </c>
      <c r="C33" s="5" t="n">
        <v>67800</v>
      </c>
      <c r="D33" s="5" t="n">
        <v>57800</v>
      </c>
      <c r="E33" s="5" t="n">
        <v>129500</v>
      </c>
      <c r="F33" s="5" t="n">
        <v>122500</v>
      </c>
    </row>
    <row r="34" spans="1:6">
      <c r="A34" s="3" t="s">
        <v>562</v>
      </c>
    </row>
    <row r="35" spans="1:6">
      <c r="A35" s="4" t="s">
        <v>150</v>
      </c>
      <c r="B35" s="4" t="s">
        <v>352</v>
      </c>
      <c r="E35" s="5" t="n">
        <v>10200</v>
      </c>
      <c r="F35" s="5" t="n">
        <v>15500</v>
      </c>
    </row>
    <row r="36" spans="1:6">
      <c r="A36" s="4" t="s">
        <v>569</v>
      </c>
    </row>
    <row r="37" spans="1:6">
      <c r="A37" s="3" t="s">
        <v>25</v>
      </c>
    </row>
    <row r="38" spans="1:6">
      <c r="A38" s="4" t="s">
        <v>560</v>
      </c>
      <c r="B38" s="4" t="s">
        <v>352</v>
      </c>
      <c r="C38" s="5" t="n">
        <v>60800</v>
      </c>
      <c r="D38" s="5" t="n">
        <v>57800</v>
      </c>
      <c r="E38" s="5" t="n">
        <v>116700</v>
      </c>
      <c r="F38" s="5" t="n">
        <v>114400</v>
      </c>
    </row>
    <row r="39" spans="1:6">
      <c r="A39" s="4" t="s">
        <v>561</v>
      </c>
      <c r="B39" s="4" t="s">
        <v>567</v>
      </c>
      <c r="C39" s="5" t="n">
        <v>23600</v>
      </c>
      <c r="D39" s="5" t="n">
        <v>21600</v>
      </c>
      <c r="E39" s="5" t="n">
        <v>44100</v>
      </c>
      <c r="F39" s="5" t="n">
        <v>42600</v>
      </c>
    </row>
    <row r="40" spans="1:6">
      <c r="A40" s="3" t="s">
        <v>562</v>
      </c>
    </row>
    <row r="41" spans="1:6">
      <c r="A41" s="4" t="s">
        <v>150</v>
      </c>
      <c r="B41" s="4" t="s">
        <v>352</v>
      </c>
      <c r="E41" s="5" t="n">
        <v>2100</v>
      </c>
      <c r="F41" s="5" t="n">
        <v>5000</v>
      </c>
    </row>
    <row r="42" spans="1:6">
      <c r="A42" s="4" t="s">
        <v>570</v>
      </c>
    </row>
    <row r="43" spans="1:6">
      <c r="A43" s="3" t="s">
        <v>25</v>
      </c>
    </row>
    <row r="44" spans="1:6">
      <c r="A44" s="4" t="s">
        <v>560</v>
      </c>
      <c r="B44" s="4" t="s">
        <v>468</v>
      </c>
      <c r="C44" s="5" t="n">
        <v>1300</v>
      </c>
      <c r="D44" s="5" t="n">
        <v>1400</v>
      </c>
      <c r="E44" s="5" t="n">
        <v>2600</v>
      </c>
      <c r="F44" s="5" t="n">
        <v>2600</v>
      </c>
    </row>
    <row r="45" spans="1:6">
      <c r="A45" s="4" t="s">
        <v>561</v>
      </c>
      <c r="B45" s="4" t="s">
        <v>571</v>
      </c>
      <c r="C45" s="7" t="n">
        <v>-19800</v>
      </c>
      <c r="D45" s="7" t="n">
        <v>-21100</v>
      </c>
      <c r="E45" s="5" t="n">
        <v>-40100</v>
      </c>
      <c r="F45" s="5" t="n">
        <v>-41800</v>
      </c>
    </row>
    <row r="46" spans="1:6">
      <c r="A46" s="3" t="s">
        <v>562</v>
      </c>
    </row>
    <row r="47" spans="1:6">
      <c r="A47" s="4" t="s">
        <v>150</v>
      </c>
      <c r="E47" s="7" t="n">
        <v>4800</v>
      </c>
      <c r="F47" s="7" t="n">
        <v>3000</v>
      </c>
    </row>
    <row r="48" spans="1:6"/>
    <row r="49" spans="1:6">
      <c r="A49" s="4" t="s">
        <v>350</v>
      </c>
      <c r="B49" s="4" t="s">
        <v>572</v>
      </c>
    </row>
    <row r="50" spans="1:6">
      <c r="A50" s="4" t="s">
        <v>352</v>
      </c>
      <c r="B50" s="4" t="s">
        <v>573</v>
      </c>
    </row>
    <row r="51" spans="1:6">
      <c r="A51" s="4" t="s">
        <v>468</v>
      </c>
      <c r="B51" s="4" t="s">
        <v>574</v>
      </c>
    </row>
  </sheetData>
  <mergeCells count="7">
    <mergeCell ref="A1:B2"/>
    <mergeCell ref="C1:D1"/>
    <mergeCell ref="E1:F1"/>
    <mergeCell ref="A48:E48"/>
    <mergeCell ref="B49:E49"/>
    <mergeCell ref="B50:E50"/>
    <mergeCell ref="B51:E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37"/>
    <col customWidth="1" max="9" min="9" width="25"/>
  </cols>
  <sheetData>
    <row r="1" spans="1:9">
      <c r="A1" s="1" t="s">
        <v>115</v>
      </c>
      <c r="B1" s="2" t="s">
        <v>116</v>
      </c>
      <c r="C1" s="2" t="s">
        <v>117</v>
      </c>
      <c r="D1" s="2" t="s">
        <v>118</v>
      </c>
      <c r="E1" s="2" t="s">
        <v>119</v>
      </c>
      <c r="F1" s="2" t="s">
        <v>120</v>
      </c>
      <c r="G1" s="2" t="s">
        <v>121</v>
      </c>
      <c r="H1" s="2" t="s">
        <v>122</v>
      </c>
      <c r="I1" s="2" t="s">
        <v>123</v>
      </c>
    </row>
    <row r="2" spans="1:9">
      <c r="A2" s="4" t="s">
        <v>124</v>
      </c>
      <c r="C2" s="5" t="n">
        <v>55812</v>
      </c>
    </row>
    <row r="3" spans="1:9">
      <c r="A3" s="4" t="s">
        <v>125</v>
      </c>
      <c r="B3" s="7" t="n">
        <v>-372880</v>
      </c>
      <c r="C3" s="7" t="n">
        <v>620</v>
      </c>
      <c r="D3" s="7" t="n">
        <v>919974</v>
      </c>
      <c r="E3" s="7" t="n">
        <v>-1233819</v>
      </c>
      <c r="F3" s="7" t="n">
        <v>326</v>
      </c>
      <c r="G3" s="7" t="n">
        <v>-70166</v>
      </c>
      <c r="H3" s="7" t="n">
        <v>-383065</v>
      </c>
      <c r="I3" s="7" t="n">
        <v>10185</v>
      </c>
    </row>
    <row r="4" spans="1:9">
      <c r="A4" s="3" t="s">
        <v>126</v>
      </c>
    </row>
    <row r="5" spans="1:9">
      <c r="A5" s="4" t="s">
        <v>47</v>
      </c>
      <c r="B5" s="5" t="n">
        <v>25634</v>
      </c>
      <c r="E5" s="5" t="n">
        <v>26594</v>
      </c>
      <c r="H5" s="5" t="n">
        <v>26594</v>
      </c>
      <c r="I5" s="5" t="n">
        <v>-960</v>
      </c>
    </row>
    <row r="6" spans="1:9">
      <c r="A6" s="4" t="s">
        <v>127</v>
      </c>
      <c r="B6" s="5" t="n">
        <v>6711</v>
      </c>
      <c r="D6" s="5" t="n">
        <v>6711</v>
      </c>
      <c r="H6" s="5" t="n">
        <v>6711</v>
      </c>
    </row>
    <row r="7" spans="1:9">
      <c r="A7" s="4" t="s">
        <v>128</v>
      </c>
      <c r="C7" s="5" t="n">
        <v>1977</v>
      </c>
    </row>
    <row r="8" spans="1:9">
      <c r="A8" s="4" t="s">
        <v>129</v>
      </c>
      <c r="B8" s="5" t="n">
        <v>2483</v>
      </c>
      <c r="C8" s="7" t="n">
        <v>20</v>
      </c>
      <c r="D8" s="5" t="n">
        <v>2463</v>
      </c>
      <c r="H8" s="5" t="n">
        <v>2483</v>
      </c>
    </row>
    <row r="9" spans="1:9">
      <c r="A9" s="4" t="s">
        <v>130</v>
      </c>
      <c r="C9" s="5" t="n">
        <v>-11</v>
      </c>
    </row>
    <row r="10" spans="1:9">
      <c r="A10" s="4" t="s">
        <v>131</v>
      </c>
      <c r="B10" s="5" t="n">
        <v>0</v>
      </c>
      <c r="H10" s="5" t="n">
        <v>0</v>
      </c>
    </row>
    <row r="11" spans="1:9">
      <c r="A11" s="4" t="s">
        <v>132</v>
      </c>
      <c r="B11" s="5" t="n">
        <v>-1696</v>
      </c>
      <c r="D11" s="5" t="n">
        <v>-1696</v>
      </c>
      <c r="H11" s="5" t="n">
        <v>-1696</v>
      </c>
    </row>
    <row r="12" spans="1:9">
      <c r="A12" s="4" t="s">
        <v>133</v>
      </c>
      <c r="C12" s="5" t="n">
        <v>57778</v>
      </c>
    </row>
    <row r="13" spans="1:9">
      <c r="A13" s="4" t="s">
        <v>134</v>
      </c>
      <c r="B13" s="7" t="n">
        <v>-339748</v>
      </c>
      <c r="C13" s="7" t="n">
        <v>640</v>
      </c>
      <c r="D13" s="7" t="n">
        <v>927452</v>
      </c>
      <c r="E13" s="7" t="n">
        <v>-1207225</v>
      </c>
      <c r="F13" s="7" t="n">
        <v>326</v>
      </c>
      <c r="G13" s="7" t="n">
        <v>-70166</v>
      </c>
      <c r="H13" s="7" t="n">
        <v>-348973</v>
      </c>
      <c r="I13" s="7" t="n">
        <v>9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47</v>
      </c>
      <c r="B4" s="7" t="n">
        <v>25634</v>
      </c>
      <c r="C4" s="7" t="n">
        <v>-447913</v>
      </c>
    </row>
    <row r="5" spans="1:3">
      <c r="A5" s="3" t="s">
        <v>137</v>
      </c>
    </row>
    <row r="6" spans="1:3">
      <c r="A6" s="4" t="s">
        <v>33</v>
      </c>
      <c r="B6" s="5" t="n">
        <v>112175</v>
      </c>
      <c r="C6" s="5" t="n">
        <v>108069</v>
      </c>
    </row>
    <row r="7" spans="1:3">
      <c r="A7" s="4" t="s">
        <v>138</v>
      </c>
      <c r="B7" s="5" t="n">
        <v>4750</v>
      </c>
      <c r="C7" s="5" t="n">
        <v>6925</v>
      </c>
    </row>
    <row r="8" spans="1:3">
      <c r="A8" s="4" t="s">
        <v>42</v>
      </c>
      <c r="B8" s="5" t="n">
        <v>90</v>
      </c>
      <c r="C8" s="5" t="n">
        <v>90</v>
      </c>
    </row>
    <row r="9" spans="1:3">
      <c r="A9" s="4" t="s">
        <v>41</v>
      </c>
      <c r="B9" s="5" t="n">
        <v>0</v>
      </c>
      <c r="C9" s="5" t="n">
        <v>5207</v>
      </c>
    </row>
    <row r="10" spans="1:3">
      <c r="A10" s="4" t="s">
        <v>35</v>
      </c>
      <c r="B10" s="5" t="n">
        <v>0</v>
      </c>
      <c r="C10" s="5" t="n">
        <v>332900</v>
      </c>
    </row>
    <row r="11" spans="1:3">
      <c r="A11" s="4" t="s">
        <v>36</v>
      </c>
      <c r="B11" s="5" t="n">
        <v>0</v>
      </c>
      <c r="C11" s="5" t="n">
        <v>129500</v>
      </c>
    </row>
    <row r="12" spans="1:3">
      <c r="A12" s="4" t="s">
        <v>139</v>
      </c>
      <c r="B12" s="5" t="n">
        <v>3844</v>
      </c>
      <c r="C12" s="5" t="n">
        <v>0</v>
      </c>
    </row>
    <row r="13" spans="1:3">
      <c r="A13" s="4" t="s">
        <v>140</v>
      </c>
      <c r="B13" s="5" t="n">
        <v>0</v>
      </c>
      <c r="C13" s="5" t="n">
        <v>215</v>
      </c>
    </row>
    <row r="14" spans="1:3">
      <c r="A14" s="4" t="s">
        <v>141</v>
      </c>
      <c r="B14" s="5" t="n">
        <v>5189</v>
      </c>
      <c r="C14" s="5" t="n">
        <v>4952</v>
      </c>
    </row>
    <row r="15" spans="1:3">
      <c r="A15" s="4" t="s">
        <v>142</v>
      </c>
      <c r="B15" s="5" t="n">
        <v>6711</v>
      </c>
      <c r="C15" s="5" t="n">
        <v>30039</v>
      </c>
    </row>
    <row r="16" spans="1:3">
      <c r="A16" s="4" t="s">
        <v>143</v>
      </c>
      <c r="B16" s="5" t="n">
        <v>-1793</v>
      </c>
      <c r="C16" s="5" t="n">
        <v>-35304</v>
      </c>
    </row>
    <row r="17" spans="1:3">
      <c r="A17" s="3" t="s">
        <v>144</v>
      </c>
    </row>
    <row r="18" spans="1:3">
      <c r="A18" s="4" t="s">
        <v>145</v>
      </c>
      <c r="B18" s="5" t="n">
        <v>8189</v>
      </c>
      <c r="C18" s="5" t="n">
        <v>4181</v>
      </c>
    </row>
    <row r="19" spans="1:3">
      <c r="A19" s="4" t="s">
        <v>146</v>
      </c>
      <c r="B19" s="5" t="n">
        <v>-19825</v>
      </c>
      <c r="C19" s="5" t="n">
        <v>-15176</v>
      </c>
    </row>
    <row r="20" spans="1:3">
      <c r="A20" s="4" t="s">
        <v>147</v>
      </c>
      <c r="B20" s="5" t="n">
        <v>-53939</v>
      </c>
      <c r="C20" s="5" t="n">
        <v>-36634</v>
      </c>
    </row>
    <row r="21" spans="1:3">
      <c r="A21" s="4" t="s">
        <v>148</v>
      </c>
      <c r="B21" s="5" t="n">
        <v>91025</v>
      </c>
      <c r="C21" s="5" t="n">
        <v>87051</v>
      </c>
    </row>
    <row r="22" spans="1:3">
      <c r="A22" s="3" t="s">
        <v>149</v>
      </c>
    </row>
    <row r="23" spans="1:3">
      <c r="A23" s="4" t="s">
        <v>150</v>
      </c>
      <c r="B23" s="5" t="n">
        <v>-38684</v>
      </c>
      <c r="C23" s="5" t="n">
        <v>-47555</v>
      </c>
    </row>
    <row r="24" spans="1:3">
      <c r="A24" s="4" t="s">
        <v>151</v>
      </c>
      <c r="B24" s="5" t="n">
        <v>0</v>
      </c>
      <c r="C24" s="5" t="n">
        <v>325</v>
      </c>
    </row>
    <row r="25" spans="1:3">
      <c r="A25" s="4" t="s">
        <v>152</v>
      </c>
      <c r="B25" s="5" t="n">
        <v>74</v>
      </c>
      <c r="C25" s="5" t="n">
        <v>51</v>
      </c>
    </row>
    <row r="26" spans="1:3">
      <c r="A26" s="4" t="s">
        <v>153</v>
      </c>
      <c r="B26" s="5" t="n">
        <v>-1250</v>
      </c>
      <c r="C26" s="5" t="n">
        <v>-750</v>
      </c>
    </row>
    <row r="27" spans="1:3">
      <c r="A27" s="4" t="s">
        <v>154</v>
      </c>
      <c r="B27" s="5" t="n">
        <v>865</v>
      </c>
      <c r="C27" s="5" t="n">
        <v>0</v>
      </c>
    </row>
    <row r="28" spans="1:3">
      <c r="A28" s="4" t="s">
        <v>155</v>
      </c>
      <c r="B28" s="5" t="n">
        <v>-38995</v>
      </c>
      <c r="C28" s="5" t="n">
        <v>-47929</v>
      </c>
    </row>
    <row r="29" spans="1:3">
      <c r="A29" s="3" t="s">
        <v>156</v>
      </c>
    </row>
    <row r="30" spans="1:3">
      <c r="A30" s="4" t="s">
        <v>157</v>
      </c>
      <c r="B30" s="5" t="n">
        <v>324700</v>
      </c>
      <c r="C30" s="5" t="n">
        <v>600800</v>
      </c>
    </row>
    <row r="31" spans="1:3">
      <c r="A31" s="4" t="s">
        <v>158</v>
      </c>
      <c r="B31" s="5" t="n">
        <v>-379195</v>
      </c>
      <c r="C31" s="5" t="n">
        <v>-136800</v>
      </c>
    </row>
    <row r="32" spans="1:3">
      <c r="A32" s="4" t="s">
        <v>159</v>
      </c>
      <c r="B32" s="5" t="n">
        <v>0</v>
      </c>
      <c r="C32" s="5" t="n">
        <v>134500</v>
      </c>
    </row>
    <row r="33" spans="1:3">
      <c r="A33" s="4" t="s">
        <v>160</v>
      </c>
      <c r="B33" s="5" t="n">
        <v>0</v>
      </c>
      <c r="C33" s="5" t="n">
        <v>-1011285</v>
      </c>
    </row>
    <row r="34" spans="1:3">
      <c r="A34" s="4" t="s">
        <v>161</v>
      </c>
      <c r="B34" s="5" t="n">
        <v>0</v>
      </c>
      <c r="C34" s="5" t="n">
        <v>375000</v>
      </c>
    </row>
    <row r="35" spans="1:3">
      <c r="A35" s="4" t="s">
        <v>162</v>
      </c>
      <c r="B35" s="5" t="n">
        <v>-24036</v>
      </c>
      <c r="C35" s="5" t="n">
        <v>-7791</v>
      </c>
    </row>
    <row r="36" spans="1:3">
      <c r="A36" s="4" t="s">
        <v>163</v>
      </c>
      <c r="B36" s="5" t="n">
        <v>2483</v>
      </c>
      <c r="C36" s="5" t="n">
        <v>373</v>
      </c>
    </row>
    <row r="37" spans="1:3">
      <c r="A37" s="4" t="s">
        <v>164</v>
      </c>
      <c r="B37" s="5" t="n">
        <v>0</v>
      </c>
      <c r="C37" s="5" t="n">
        <v>-23729</v>
      </c>
    </row>
    <row r="38" spans="1:3">
      <c r="A38" s="4" t="s">
        <v>165</v>
      </c>
      <c r="B38" s="5" t="n">
        <v>0</v>
      </c>
      <c r="C38" s="5" t="n">
        <v>-13812</v>
      </c>
    </row>
    <row r="39" spans="1:3">
      <c r="A39" s="4" t="s">
        <v>166</v>
      </c>
      <c r="B39" s="5" t="n">
        <v>-1958</v>
      </c>
      <c r="C39" s="5" t="n">
        <v>-1038</v>
      </c>
    </row>
    <row r="40" spans="1:3">
      <c r="A40" s="4" t="s">
        <v>167</v>
      </c>
      <c r="B40" s="5" t="n">
        <v>-78006</v>
      </c>
      <c r="C40" s="5" t="n">
        <v>-83782</v>
      </c>
    </row>
    <row r="41" spans="1:3">
      <c r="A41" s="4" t="s">
        <v>168</v>
      </c>
      <c r="B41" s="5" t="n">
        <v>-25976</v>
      </c>
      <c r="C41" s="5" t="n">
        <v>-44660</v>
      </c>
    </row>
    <row r="42" spans="1:3">
      <c r="A42" s="4" t="s">
        <v>169</v>
      </c>
      <c r="B42" s="5" t="n">
        <v>185093</v>
      </c>
      <c r="C42" s="5" t="n">
        <v>164034</v>
      </c>
    </row>
    <row r="43" spans="1:3">
      <c r="A43" s="4" t="s">
        <v>170</v>
      </c>
      <c r="B43" s="5" t="n">
        <v>159117</v>
      </c>
      <c r="C43" s="5" t="n">
        <v>119374</v>
      </c>
    </row>
    <row r="44" spans="1:3">
      <c r="A44" s="3" t="s">
        <v>171</v>
      </c>
    </row>
    <row r="45" spans="1:3">
      <c r="A45" s="4" t="s">
        <v>172</v>
      </c>
      <c r="B45" s="5" t="n">
        <v>185904</v>
      </c>
      <c r="C45" s="5" t="n">
        <v>149716</v>
      </c>
    </row>
    <row r="46" spans="1:3">
      <c r="A46" s="4" t="s">
        <v>173</v>
      </c>
      <c r="B46" s="5" t="n">
        <v>2677</v>
      </c>
      <c r="C46" s="5" t="n">
        <v>4339</v>
      </c>
    </row>
    <row r="47" spans="1:3">
      <c r="A47" s="4" t="s">
        <v>174</v>
      </c>
      <c r="B47" s="5" t="n">
        <v>1578</v>
      </c>
      <c r="C47" s="5" t="n">
        <v>2926</v>
      </c>
    </row>
    <row r="48" spans="1:3">
      <c r="A48" s="4" t="s">
        <v>175</v>
      </c>
      <c r="B48" s="5" t="n">
        <v>0</v>
      </c>
      <c r="C48" s="5" t="n">
        <v>686</v>
      </c>
    </row>
    <row r="49" spans="1:3">
      <c r="A49" s="4" t="s">
        <v>176</v>
      </c>
      <c r="B49" s="5" t="n">
        <v>0</v>
      </c>
      <c r="C49" s="5" t="n">
        <v>-2761287</v>
      </c>
    </row>
    <row r="50" spans="1:3">
      <c r="A50" s="4" t="s">
        <v>177</v>
      </c>
      <c r="B50" s="5" t="n">
        <v>0</v>
      </c>
      <c r="C50" s="5" t="n">
        <v>-34133</v>
      </c>
    </row>
    <row r="51" spans="1:3">
      <c r="A51" s="4" t="s">
        <v>178</v>
      </c>
      <c r="B51" s="7" t="n">
        <v>0</v>
      </c>
      <c r="C51" s="7" t="n">
        <v>3194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3:58:24Z</dcterms:created>
  <dcterms:modified xmlns:dcterms="http://purl.org/dc/terms/" xmlns:xsi="http://www.w3.org/2001/XMLSchema-instance" xsi:type="dcterms:W3CDTF">2017-08-10T13:58:24Z</dcterms:modified>
</cp:coreProperties>
</file>